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OVID-19 Pandemic"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operty, Plant and Equipment a"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vestment in Unconsolidated Ve" sheetId="16" state="visible" r:id="rId16"/>
    <sheet xmlns:r="http://schemas.openxmlformats.org/officeDocument/2006/relationships" name="Litigatio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upplemental Disclosure of Cash"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Property, Plant and Equipment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Supplemental Disclosure of Ca_2" sheetId="29" state="visible" r:id="rId29"/>
    <sheet xmlns:r="http://schemas.openxmlformats.org/officeDocument/2006/relationships" name="Segment Information (Tables)" sheetId="30" state="visible" r:id="rId30"/>
    <sheet xmlns:r="http://schemas.openxmlformats.org/officeDocument/2006/relationships" name="Description of Business (Detail" sheetId="31" state="visible" r:id="rId31"/>
    <sheet xmlns:r="http://schemas.openxmlformats.org/officeDocument/2006/relationships" name="Fair Value Measurements - Narra" sheetId="32" state="visible" r:id="rId32"/>
    <sheet xmlns:r="http://schemas.openxmlformats.org/officeDocument/2006/relationships" name="Revenue - Additional Informatio" sheetId="33" state="visible" r:id="rId33"/>
    <sheet xmlns:r="http://schemas.openxmlformats.org/officeDocument/2006/relationships" name="Property, Plant and Equipment_3" sheetId="34" state="visible" r:id="rId34"/>
    <sheet xmlns:r="http://schemas.openxmlformats.org/officeDocument/2006/relationships" name="Debt - Schedule of Debt (Detail" sheetId="35" state="visible" r:id="rId35"/>
    <sheet xmlns:r="http://schemas.openxmlformats.org/officeDocument/2006/relationships" name="Debt (Details)" sheetId="36" state="visible" r:id="rId36"/>
    <sheet xmlns:r="http://schemas.openxmlformats.org/officeDocument/2006/relationships" name="Leases (Details)" sheetId="37" state="visible" r:id="rId37"/>
    <sheet xmlns:r="http://schemas.openxmlformats.org/officeDocument/2006/relationships" name="Leases - Lease Costs (Details)" sheetId="38" state="visible" r:id="rId38"/>
    <sheet xmlns:r="http://schemas.openxmlformats.org/officeDocument/2006/relationships" name="Leases - Maturity ASC 842 (Deta" sheetId="39" state="visible" r:id="rId39"/>
    <sheet xmlns:r="http://schemas.openxmlformats.org/officeDocument/2006/relationships" name="Investment in Unconsolidated _2" sheetId="40" state="visible" r:id="rId40"/>
    <sheet xmlns:r="http://schemas.openxmlformats.org/officeDocument/2006/relationships" name="Stock-Based Compensation (Detai" sheetId="41" state="visible" r:id="rId41"/>
    <sheet xmlns:r="http://schemas.openxmlformats.org/officeDocument/2006/relationships" name="Earnings Per Share - Schedule o" sheetId="42" state="visible" r:id="rId42"/>
    <sheet xmlns:r="http://schemas.openxmlformats.org/officeDocument/2006/relationships" name="Earnings Per Share (Details)" sheetId="43" state="visible" r:id="rId43"/>
    <sheet xmlns:r="http://schemas.openxmlformats.org/officeDocument/2006/relationships" name="Income Taxes (Details)" sheetId="44" state="visible" r:id="rId44"/>
    <sheet xmlns:r="http://schemas.openxmlformats.org/officeDocument/2006/relationships" name="Supplemental Disclosure of Ca_3" sheetId="45" state="visible" r:id="rId45"/>
    <sheet xmlns:r="http://schemas.openxmlformats.org/officeDocument/2006/relationships" name="Supplemental Disclosure of Ca_4" sheetId="46" state="visible" r:id="rId46"/>
    <sheet xmlns:r="http://schemas.openxmlformats.org/officeDocument/2006/relationships" name="Segment Information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641</t>
        </is>
      </c>
    </row>
    <row r="9">
      <c r="A9" s="4" t="inlineStr">
        <is>
          <t>Entity Registrant Name</t>
        </is>
      </c>
      <c r="B9" s="4" t="inlineStr">
        <is>
          <t>BROOKDALE SENIOR LIVING INC.</t>
        </is>
      </c>
    </row>
    <row r="10">
      <c r="A10" s="4" t="inlineStr">
        <is>
          <t>Entity Incorporation, State or Country Code</t>
        </is>
      </c>
      <c r="B10" s="4" t="inlineStr">
        <is>
          <t>DE</t>
        </is>
      </c>
    </row>
    <row r="11">
      <c r="A11" s="4" t="inlineStr">
        <is>
          <t>Entity Tax Identification Number</t>
        </is>
      </c>
      <c r="B11" s="4" t="inlineStr">
        <is>
          <t>20-3068069</t>
        </is>
      </c>
    </row>
    <row r="12">
      <c r="A12" s="4" t="inlineStr">
        <is>
          <t>Entity Address, Address Line One</t>
        </is>
      </c>
      <c r="B12" s="4" t="inlineStr">
        <is>
          <t>111 Westwood Place,</t>
        </is>
      </c>
    </row>
    <row r="13">
      <c r="A13" s="4" t="inlineStr">
        <is>
          <t>Entity Address, Address Line Two</t>
        </is>
      </c>
      <c r="B13" s="4" t="inlineStr">
        <is>
          <t>Suite 4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21-2250</t>
        </is>
      </c>
    </row>
    <row r="19">
      <c r="A19" s="4" t="inlineStr">
        <is>
          <t>Title of 12(b) Security</t>
        </is>
      </c>
      <c r="B19" s="4" t="inlineStr">
        <is>
          <t>Common Stock, $0.01 Par Value Per Share</t>
        </is>
      </c>
    </row>
    <row r="20">
      <c r="A20" s="4" t="inlineStr">
        <is>
          <t>Entity Trading Symbol</t>
        </is>
      </c>
      <c r="B20" s="4" t="inlineStr">
        <is>
          <t>BKD</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6752412</v>
      </c>
    </row>
    <row r="29">
      <c r="A29" s="4" t="inlineStr">
        <is>
          <t>Entity Central Index Key</t>
        </is>
      </c>
      <c r="B29" s="4" t="inlineStr">
        <is>
          <t>0001332349</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3 Months Ended</t>
        </is>
      </c>
    </row>
    <row r="2">
      <c r="B2" s="2" t="inlineStr">
        <is>
          <t>Mar. 31, 2022</t>
        </is>
      </c>
    </row>
    <row r="3">
      <c r="A3" s="3" t="inlineStr">
        <is>
          <t>Unusual or Infrequent Items, or Both [Abstract]</t>
        </is>
      </c>
    </row>
    <row r="4">
      <c r="A4" s="4" t="inlineStr">
        <is>
          <t>COVID-19 Pandemic</t>
        </is>
      </c>
      <c r="B4" s="4" t="inlineStr">
        <is>
          <t>COVID-19 Pandemic The COVID-19 pandemic has adversely impacted the Company's occupancy and resident fee revenue beginning in March 2020 and resulted in incremental direct costs to respond to the pandemic and net cash used in operating activities. The Company cannot predict with reasonable certainty the impacts that COVID-19 ultimately will have on its business, results of operations, cash flow, and liquidity, and its response efforts may continue to delay or negatively impact its strategic initiatives, including plans for future growth. The ultimate impacts of COVID-19 will depend on many factors, some of which cannot be foreseen, including the duration, severity, and breadth of the pandemic and any resurgence or variants of the disease; the impact of COVID-19 on the nation’s economy and debt and equity markets and the local economies in the Company's markets; the development, availability, utilization, and efficacy of COVID-19 testing, therapeutic agents, and vaccines and the prioritization of such resources among businesses and demographic groups; government financial and regulatory relief efforts that may become available to business and individuals, including the Company's ability to qualify for and satisfy the terms and conditions of financial relief;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housing markets, and equity markets caused by COVID-19; changes in the acuity levels of the Company's new residents; the disproportionate impact of COVID-19 on seniors generally and those residing in the Company's communities; the duration and costs of the Company's response efforts, including increased equipment, supplies, labor, litigation, testing, vaccination clinic, health plan, and other expenses; potentially greater use of contract labor and overtime due to COVID-19 and general labor market conditions; the impact of COVID-19 on the Company's ability to complete financings and refinancings of various assets or other transactions or to generate sufficient cash flow to cover required debt, interest, and lease payments and to satisfy financial and other covenants in its debt and lease documents; increased regulatory requirements, including the costs of unfunded, mandatory testing of residents and associates and provision of test kits to the Company's health plan participants; increased enforcement actions resulting from COVID-19; government action that may limit the Company's collection or discharge efforts for delinquent accounts; and the frequency and magnitude of legal actions and liability claims that may arise due to COVID-19 or the Company's response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Marketable Securities As of March 31, 2022 and December 31, 2021, marketable securities of $179.3 million and $182.4 million, respectively, are stated at fair value based on valuations provided by third-party pricing services and are classified within Level 2 of the valuation hierarchy. Debt The Company estimates the fair value of its debt using a discounted cash flow analysis based upon the Company's current borrowing rate for debt with similar maturities and collateral securing the indebtedness. The Company had outstanding long-term debt with a carrying amount of approximately $3.8 billion as of both March 31, 2022 and December 31, 2021. Fair value of the long-term debt is approximately $3.6 billion as of March 31, 2022 and approximates the carrying amount as of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Revenue For the three months ended March 31, 2022, the Company generated 93.4% of its resident fee revenue from private pay customers, 5.2% from government reimbursement programs, and 1.4% from other payor sources. For the three months ended March 31, 2021, the Company generated 81.5% of its resident fee revenue from private pay customers, 14.6% from government reimbursement programs (primarily Medicare), and 3.9% from other payor sources. The sale of 80% of the Company’s equity in its Health Care Services segment on July 1, 2021 reduced its revenue from government reimbursement programs. Refer to Note 15 for disaggregation of revenue by reportable segment.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Leasehold Intangibles, Net</t>
        </is>
      </c>
      <c r="B1" s="2" t="inlineStr">
        <is>
          <t>3 Months Ended</t>
        </is>
      </c>
    </row>
    <row r="2">
      <c r="B2" s="2" t="inlineStr">
        <is>
          <t>Mar. 31, 2022</t>
        </is>
      </c>
    </row>
    <row r="3">
      <c r="A3" s="3" t="inlineStr">
        <is>
          <t>Property, Plant and Equipment [Abstract]</t>
        </is>
      </c>
    </row>
    <row r="4">
      <c r="A4" s="4" t="inlineStr">
        <is>
          <t>Property, Plant and Equipment and Leasehold Intangibles, Net</t>
        </is>
      </c>
      <c r="B4" s="4" t="inlineStr">
        <is>
          <t>Property, Plant and Equipment and Leasehold Intangibles, Net As of March 31, 2022 and December 31, 2021, net property, plant and equipment and leasehold intangibles, which include assets under financing leases, consisted of the following. (in thousands) March 31, 2022 December 31, 2021 Land $ 502,610 $ 502,610 Buildings and improvements 5,274,249 5,262,136 Furniture and equipment 1,002,550 990,006 Resident and leasehold operating intangibles 302,995 303,737 Construction in progress 53,099 51,037 Assets under financing leases and leasehold improvements 1,636,738 1,609,217 Property, plant and equipment and leasehold intangibles 8,772,241 8,718,743 Accumulated depreciation and amortization (3,898,197) (3,814,451) Property, plant and equipment and leasehold intangibles, net $ 4,874,044 $ 4,904,292 Assets under financing leases and leasehold improvements includes $335.6 million and $332.3 million of financing lease right-of-use assets, net of accumulated amortization, as of March 31, 2022 and December 31, 2021, respectively. Refer to Note 8 for further information on the Company's financing leases.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For the three months ended March 31, 2022 and 2021, the Company recognized depreciation and amortization expense on its property, plant and equipment and leasehold intangibles of $85.7 million and $83.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Long-term debt consists of the following: (in thousands) March 31, 2022 December 31, 2021 Fixed rate mortgage notes payable due 2023 through 2047; weighted average interest rate of 4.14% as of both March 31, 2022 and December 31, 2021 $ 2,158,942 $ 2,164,115 Variable rate mortgage notes payable due 2023 through 2030; weighted average interest rate of 2.76% and 2.44% as of March 31, 2022 and December 31, 2021, respectively 1,472,438 1,476,943 Convertible notes payable due October 2026; interest rate of 2.00% as of both March 31, 2022 and December 31, 2021 230,000 230,000 Other notes payable due 2022, interest rate of 2.10% as of March 31, 2022 15,780 — Deferred financing costs, net (28,625) (29,846) Total long-term debt 3,848,535 3,841,212 Current portion 207,751 63,125 Total long-term debt, less current portion $ 3,640,784 $ 3,778,087 As of March 31, 2022, 93.7%, or $3.6 billion, of the Company's total debt obligations represented non-recourse property-level mortgage financings. As of March 31, 2022, $72.6 million of letters of credit and no cash borrowings were outstanding under the Company's $80.0 million secured credit facility. The Company also had a separate secured letter of credit facility providing up to $15.0 million of letters of credit as of March 31, 2022 under which $13.6 million had been issued as of that date. Financial Covenants Certain of the Company's debt documents contain restrictions and financial covenants, such as those requiring the Company to maintain prescribed minimum liquidity,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March 31, 2022, the Company is in compliance with the financial covenants of its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of March 31, 2022, the Company operated 298 communities under long-term leases (231 operating leases and 67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2, the Company is in compliance with the financial covenants of its long-term leases. Lease right-of-use assets are reviewed for impairment whenever changes in circumstances indicate that the carrying amount of an asset may not be recoverable. For the three months ended March 31, 2022 and 2021, the Company recognized $8.6 million and $9.0 million, respectively, of non-cash impairment charges in its operating results for its operating lease right-of-use assets, primarily due to the COVID-19 pandemic and lower than expected operating performance at certain communities. A summary of operating and financing lease expense (including the respective presentation on the condensed consolidated statements of operations) and net cash outflows from leases is as follows. Three Months Ended Operating Leases (in thousands) 2022 2021 Facility operating expense $ 1,523 $ 4,842 Facility lease expense 41,564 44,418 Operating lease expense 43,087 49,260 Operating lease expense adjustment (1) 8,307 4,664 Changes in operating lease assets and liabilities for lessor capital expenditure reimbursements (1,490) (7,563) Operating net cash outflows from operating leases $ 49,904 $ 46,361 (1) Represents the difference between the amount of cash operating lease payments and the amount of operating lease expense. Three Months Ended Financing Leases (in thousands) 2022 2021 Depreciation and amortization $ 7,665 $ 7,630 Interest expense: financing lease obligations 12,058 11,383 Financing lease expense $ 19,723 $ 19,013 Operating cash outflows from financing leases $ 12,058 $ 11,383 Financing cash outflows from financing leases 5,490 4,789 Changes in financing lease assets and liabilities for lessor capital expenditure reimbursement (3,207) (1,389) Total net cash outflows from financing leases $ 14,341 $ 14,783 The aggregate amounts of future minimum lease payments, including community, office, and equipment leases recognized on the condensed consolidated balance sheet as of March 31, 2022 are as follows (in thousands). Year Ending December 31, Operating Leases Financing Leases 2022 (nine months) $ 153,184 $ 51,412 2023 193,406 69,225 2024 194,140 70,438 2025 191,848 59,815 2026 76,588 61,069 Thereafter 206,501 53,286 Total lease payments 1,015,667 365,245 Purchase option liability and non-cash gain on future sale of property — 427,749 Imputed interest and variable lease payments (220,265) (234,754) Total lease obligations $ 795,402 $ 558,240 </t>
        </is>
      </c>
    </row>
    <row r="5">
      <c r="A5" s="4" t="inlineStr">
        <is>
          <t>Leases</t>
        </is>
      </c>
      <c r="B5" s="4" t="inlineStr">
        <is>
          <t xml:space="preserve">Leases As of March 31, 2022, the Company operated 298 communities under long-term leases (231 operating leases and 67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liquidity, net worth, and stockholders' equity levels and lease co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and maintain insurance coverage.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2, the Company is in compliance with the financial covenants of its long-term leases. Lease right-of-use assets are reviewed for impairment whenever changes in circumstances indicate that the carrying amount of an asset may not be recoverable. For the three months ended March 31, 2022 and 2021, the Company recognized $8.6 million and $9.0 million, respectively, of non-cash impairment charges in its operating results for its operating lease right-of-use assets, primarily due to the COVID-19 pandemic and lower than expected operating performance at certain communities. A summary of operating and financing lease expense (including the respective presentation on the condensed consolidated statements of operations) and net cash outflows from leases is as follows. Three Months Ended Operating Leases (in thousands) 2022 2021 Facility operating expense $ 1,523 $ 4,842 Facility lease expense 41,564 44,418 Operating lease expense 43,087 49,260 Operating lease expense adjustment (1) 8,307 4,664 Changes in operating lease assets and liabilities for lessor capital expenditure reimbursements (1,490) (7,563) Operating net cash outflows from operating leases $ 49,904 $ 46,361 (1) Represents the difference between the amount of cash operating lease payments and the amount of operating lease expense. Three Months Ended Financing Leases (in thousands) 2022 2021 Depreciation and amortization $ 7,665 $ 7,630 Interest expense: financing lease obligations 12,058 11,383 Financing lease expense $ 19,723 $ 19,013 Operating cash outflows from financing leases $ 12,058 $ 11,383 Financing cash outflows from financing leases 5,490 4,789 Changes in financing lease assets and liabilities for lessor capital expenditure reimbursement (3,207) (1,389) Total net cash outflows from financing leases $ 14,341 $ 14,783 The aggregate amounts of future minimum lease payments, including community, office, and equipment leases recognized on the condensed consolidated balance sheet as of March 31, 2022 are as follows (in thousands). Year Ending December 31, Operating Leases Financing Leases 2022 (nine months) $ 153,184 $ 51,412 2023 193,406 69,225 2024 194,140 70,438 2025 191,848 59,815 2026 76,588 61,069 Thereafter 206,501 53,286 Total lease payments 1,015,667 365,245 Purchase option liability and non-cash gain on future sale of property — 427,749 Imputed interest and variable lease payments (220,265) (234,754) Total lease obligations $ 795,402 $ 558,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Ventures</t>
        </is>
      </c>
      <c r="B1" s="2" t="inlineStr">
        <is>
          <t>3 Months Ended</t>
        </is>
      </c>
    </row>
    <row r="2">
      <c r="B2" s="2" t="inlineStr">
        <is>
          <t>Mar. 31, 2022</t>
        </is>
      </c>
    </row>
    <row r="3">
      <c r="A3" s="3" t="inlineStr">
        <is>
          <t>Organization, Consolidation and Presentation of Financial Statements [Abstract]</t>
        </is>
      </c>
    </row>
    <row r="4">
      <c r="A4" s="4" t="inlineStr">
        <is>
          <t>Investment in Unconsolidated Ventures</t>
        </is>
      </c>
      <c r="B4" s="4" t="inlineStr">
        <is>
          <t>Investment in Unconsolidated VenturesAs of March 31, 2022, the Company holds a 20% equity interest, and affiliates of HCA Healthcare Inc. own an 80% interest, in the HCS Venture, and the Company has determined the HCS Venture is a VIE. The HCS Venture operates home health, hospice, and outpatient therapy agencies in the United States. The Company does not consolidate this VIE because it does not have the ability to control the activities that most significantly impact this VIE's economic performance. The Company's interest in the HCS Venture is accounted for under the equity method of accounting. The carrying amount of the Company's investment in the unconsolidated venture and maximum exposure to loss as a result of the Company's ownership interest in the HCS Venture was $57.2 million, which is included in investment in unconsolidated ventures on the accompanying unaudited condensed consolidated balance sheet as of March 31, 2022. As of March 31, 2022, the Company is not required to provide financial support, through a liquidity arrangement or otherwise, to the HCS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3 Months Ended</t>
        </is>
      </c>
    </row>
    <row r="2">
      <c r="B2" s="2" t="inlineStr">
        <is>
          <t>Mar. 31, 2022</t>
        </is>
      </c>
    </row>
    <row r="3">
      <c r="A3" s="3" t="inlineStr">
        <is>
          <t>Litigation [Abstract]</t>
        </is>
      </c>
    </row>
    <row r="4">
      <c r="A4" s="4" t="inlineStr">
        <is>
          <t>Litigation</t>
        </is>
      </c>
      <c r="B4" s="4" t="inlineStr">
        <is>
          <t xml:space="preserve">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 The senior living and healthcare industries are continuously subject to scrutiny by governmental regulators, which could result in reviews, audits, investigations, enforcement actions, or litigation related to regulatory compliance matters. In addition, the Company is subject to various government reviews, audits, and investigations to verify compliance with Medicare and Medicaid programs and other applicable laws and regulations. The Centers for Medicare &amp; Medicaid Services ("CMS") has engaged third-party firms to review claims data to evaluate appropriateness of billings. In addition to identifying overpayments, audit contractors can refer suspected violations to government authorities. An adverse outcome of government scrutiny may result in citations, sanctions, other criminal or civil fines and penalties, the refund of overpayments, payment suspensions, termination of participation in Medicare and Medicaid programs, and damage to the Company’s business reputation. The Company’s costs to respond to and defend any such audits, reviews, and investigations may be significant. In June 2020, the Company and several current and former executive officers were named as defendants in a putative class action lawsuit alleging violations of the federal securities laws filed in the federal court for the Middle District of Tennessee. The lawsuit asserted that the defendants made material misstatements and omissions concerning the Company's business, operational and compliance policies that caused the Company's stock price to be artificially inflated between August 2016 and April 2020. The district court dismissed the lawsuit and entered judgment in favor of the defendants in September 2021, and the plaintiffs did not file an appeal. Between October 2020 and June 2021, alleged stockholders of the Company filed seve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Grants of restricted stock units and stock awards under the Company's 2014 Omnibus Incentive Plan were as follows. (in thousands, except weighted average amount) Restricted Stock Unit and Stock Award Grants Weighted Average Grant Date Fair Value Total Grant Date Fair Value Three months ended March 31, 2022 2,862 $ 5.50 $ 15,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During the three months ended March 31, 2022 and 2021, the Company reported a consolidated net loss. As a result of the net loss reported for the periods, all unvested restricted stock, restricted stock units, and potential shares issuable under warrants and convertible senior notes were antidilutive for the periods and as such were not included in the computation of diluted weighted average shares outstanding. The following potentially outstanding shares of common stock were excluded from the computation of diluted net income (loss) per share attributable to common stockholders because including the shares would have been antidilutive. As of March 31, (in millions) 2022 2021 Restricted stock and restricted stock units 5.7 6.6 Warrants 16.3 16.3 Convertible senior notes 38.3 — Total 60.3 22.9 On July 26, 2020, the Company issued to Ventas, Inc. ("Ventas") a warrant (the "Warrant") to purchase 16.3 million shares of the Company’s common stock, $0.01 par value per share, at a price per share of $3.00. The Warrant is exercisable at Ventas' option at any time and from time to time, in whole or in part, until December 31, 2025. The exercise price and the number of shares issuable on exercise of the Warrant are subject to certain anti-dilution adjustments, including for cash dividends, stock dividends, stock splits, reclassifications, non-cash distributions, certain repurchases of common stock, and business combination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9247</v>
      </c>
      <c r="C3" s="6" t="n">
        <v>347031</v>
      </c>
    </row>
    <row r="4">
      <c r="A4" s="4" t="inlineStr">
        <is>
          <t>Marketable securities</t>
        </is>
      </c>
      <c r="B4" s="5" t="n">
        <v>179260</v>
      </c>
      <c r="C4" s="5" t="n">
        <v>182393</v>
      </c>
    </row>
    <row r="5">
      <c r="A5" s="4" t="inlineStr">
        <is>
          <t>Restricted cash</t>
        </is>
      </c>
      <c r="B5" s="5" t="n">
        <v>24791</v>
      </c>
      <c r="C5" s="5" t="n">
        <v>26845</v>
      </c>
    </row>
    <row r="6">
      <c r="A6" s="4" t="inlineStr">
        <is>
          <t>Accounts receivable, net</t>
        </is>
      </c>
      <c r="B6" s="5" t="n">
        <v>49952</v>
      </c>
      <c r="C6" s="5" t="n">
        <v>51137</v>
      </c>
    </row>
    <row r="7">
      <c r="A7" s="4" t="inlineStr">
        <is>
          <t>Assets held for sale</t>
        </is>
      </c>
      <c r="B7" s="5" t="n">
        <v>3658</v>
      </c>
      <c r="C7" s="5" t="n">
        <v>3642</v>
      </c>
    </row>
    <row r="8">
      <c r="A8" s="4" t="inlineStr">
        <is>
          <t>Prepaid expenses and other current assets, net</t>
        </is>
      </c>
      <c r="B8" s="5" t="n">
        <v>107988</v>
      </c>
      <c r="C8" s="5" t="n">
        <v>87946</v>
      </c>
    </row>
    <row r="9">
      <c r="A9" s="4" t="inlineStr">
        <is>
          <t>Total current assets</t>
        </is>
      </c>
      <c r="B9" s="5" t="n">
        <v>654896</v>
      </c>
      <c r="C9" s="5" t="n">
        <v>698994</v>
      </c>
    </row>
    <row r="10">
      <c r="A10" s="4" t="inlineStr">
        <is>
          <t>Property, plant and equipment and leasehold intangibles, net</t>
        </is>
      </c>
      <c r="B10" s="5" t="n">
        <v>4874044</v>
      </c>
      <c r="C10" s="5" t="n">
        <v>4904292</v>
      </c>
    </row>
    <row r="11">
      <c r="A11" s="4" t="inlineStr">
        <is>
          <t>Operating lease right-of-use assets</t>
        </is>
      </c>
      <c r="B11" s="5" t="n">
        <v>588935</v>
      </c>
      <c r="C11" s="5" t="n">
        <v>630423</v>
      </c>
    </row>
    <row r="12">
      <c r="A12" s="4" t="inlineStr">
        <is>
          <t>Restricted cash</t>
        </is>
      </c>
      <c r="B12" s="5" t="n">
        <v>64455</v>
      </c>
      <c r="C12" s="5" t="n">
        <v>64438</v>
      </c>
    </row>
    <row r="13">
      <c r="A13" s="4" t="inlineStr">
        <is>
          <t>Investment in unconsolidated ventures</t>
        </is>
      </c>
      <c r="B13" s="5" t="n">
        <v>62050</v>
      </c>
      <c r="C13" s="5" t="n">
        <v>67424</v>
      </c>
    </row>
    <row r="14">
      <c r="A14" s="4" t="inlineStr">
        <is>
          <t>Goodwill</t>
        </is>
      </c>
      <c r="B14" s="5" t="n">
        <v>27321</v>
      </c>
      <c r="C14" s="5" t="n">
        <v>27321</v>
      </c>
    </row>
    <row r="15">
      <c r="A15" s="4" t="inlineStr">
        <is>
          <t>Deferred tax asset</t>
        </is>
      </c>
      <c r="B15" s="5" t="n">
        <v>2584</v>
      </c>
      <c r="C15" s="5" t="n">
        <v>279</v>
      </c>
    </row>
    <row r="16">
      <c r="A16" s="4" t="inlineStr">
        <is>
          <t>Other assets, net</t>
        </is>
      </c>
      <c r="B16" s="5" t="n">
        <v>20692</v>
      </c>
      <c r="C16" s="5" t="n">
        <v>17296</v>
      </c>
    </row>
    <row r="17">
      <c r="A17" s="4" t="inlineStr">
        <is>
          <t>Total assets</t>
        </is>
      </c>
      <c r="B17" s="5" t="n">
        <v>6294977</v>
      </c>
      <c r="C17" s="5" t="n">
        <v>6410467</v>
      </c>
    </row>
    <row r="18">
      <c r="A18" s="3" t="inlineStr">
        <is>
          <t>Current liabilities</t>
        </is>
      </c>
    </row>
    <row r="19">
      <c r="A19" s="4" t="inlineStr">
        <is>
          <t>Current portion of long-term debt</t>
        </is>
      </c>
      <c r="B19" s="5" t="n">
        <v>207751</v>
      </c>
      <c r="C19" s="5" t="n">
        <v>63125</v>
      </c>
    </row>
    <row r="20">
      <c r="A20" s="4" t="inlineStr">
        <is>
          <t>Current portion of financing lease obligations</t>
        </is>
      </c>
      <c r="B20" s="5" t="n">
        <v>28559</v>
      </c>
      <c r="C20" s="5" t="n">
        <v>22151</v>
      </c>
    </row>
    <row r="21">
      <c r="A21" s="4" t="inlineStr">
        <is>
          <t>Current portion of operating lease obligations</t>
        </is>
      </c>
      <c r="B21" s="5" t="n">
        <v>147831</v>
      </c>
      <c r="C21" s="5" t="n">
        <v>148642</v>
      </c>
    </row>
    <row r="22">
      <c r="A22" s="4" t="inlineStr">
        <is>
          <t>Trade accounts payable</t>
        </is>
      </c>
      <c r="B22" s="5" t="n">
        <v>82014</v>
      </c>
      <c r="C22" s="5" t="n">
        <v>76125</v>
      </c>
    </row>
    <row r="23">
      <c r="A23" s="4" t="inlineStr">
        <is>
          <t>Accrued expenses</t>
        </is>
      </c>
      <c r="B23" s="5" t="n">
        <v>253475</v>
      </c>
      <c r="C23" s="5" t="n">
        <v>254831</v>
      </c>
    </row>
    <row r="24">
      <c r="A24" s="4" t="inlineStr">
        <is>
          <t>Refundable fees and deferred revenue</t>
        </is>
      </c>
      <c r="B24" s="5" t="n">
        <v>73268</v>
      </c>
      <c r="C24" s="5" t="n">
        <v>67080</v>
      </c>
    </row>
    <row r="25">
      <c r="A25" s="4" t="inlineStr">
        <is>
          <t>Total current liabilities</t>
        </is>
      </c>
      <c r="B25" s="5" t="n">
        <v>792898</v>
      </c>
      <c r="C25" s="5" t="n">
        <v>631954</v>
      </c>
    </row>
    <row r="26">
      <c r="A26" s="4" t="inlineStr">
        <is>
          <t>Long-term debt, less current portion</t>
        </is>
      </c>
      <c r="B26" s="5" t="n">
        <v>3640784</v>
      </c>
      <c r="C26" s="5" t="n">
        <v>3778087</v>
      </c>
    </row>
    <row r="27">
      <c r="A27" s="4" t="inlineStr">
        <is>
          <t>Financing lease obligations, less current portion</t>
        </is>
      </c>
      <c r="B27" s="5" t="n">
        <v>529681</v>
      </c>
      <c r="C27" s="5" t="n">
        <v>532136</v>
      </c>
    </row>
    <row r="28">
      <c r="A28" s="4" t="inlineStr">
        <is>
          <t>Operating lease obligations, less current portion</t>
        </is>
      </c>
      <c r="B28" s="5" t="n">
        <v>647571</v>
      </c>
      <c r="C28" s="5" t="n">
        <v>681876</v>
      </c>
    </row>
    <row r="29">
      <c r="A29" s="4" t="inlineStr">
        <is>
          <t>Other liabilities</t>
        </is>
      </c>
      <c r="B29" s="5" t="n">
        <v>84764</v>
      </c>
      <c r="C29" s="5" t="n">
        <v>86791</v>
      </c>
    </row>
    <row r="30">
      <c r="A30" s="4" t="inlineStr">
        <is>
          <t>Total liabilities</t>
        </is>
      </c>
      <c r="B30" s="5" t="n">
        <v>5695698</v>
      </c>
      <c r="C30" s="5" t="n">
        <v>5710844</v>
      </c>
    </row>
    <row r="31">
      <c r="A31" s="4" t="inlineStr">
        <is>
          <t>Preferred stock, $0.01 par value, 50,000,000 shares authorized at March 31, 2022 and December 31, 2021; no shares issued and outstanding</t>
        </is>
      </c>
      <c r="B31" s="5" t="n">
        <v>0</v>
      </c>
      <c r="C31" s="5" t="n">
        <v>0</v>
      </c>
    </row>
    <row r="32">
      <c r="A32" s="4" t="inlineStr">
        <is>
          <t>Common stock, $0.01 par value, 400,000,000 shares authorized at March 31, 2022 and December 31, 2021; 197,810,798 and 197,485,318 shares issued and 187,283,273 and 186,957,793 shares outstanding (including 530,861 and 1,549,059 unvested restricted shares), respectively</t>
        </is>
      </c>
      <c r="B32" s="5" t="n">
        <v>1978</v>
      </c>
      <c r="C32" s="5" t="n">
        <v>1975</v>
      </c>
    </row>
    <row r="33">
      <c r="A33" s="4" t="inlineStr">
        <is>
          <t>Additional paid-in-capital</t>
        </is>
      </c>
      <c r="B33" s="5" t="n">
        <v>4208360</v>
      </c>
      <c r="C33" s="5" t="n">
        <v>4208675</v>
      </c>
    </row>
    <row r="34">
      <c r="A34" s="4" t="inlineStr">
        <is>
          <t>Treasury stock, at cost; 10,527,525 shares at March 31, 2022 and December 31, 2021</t>
        </is>
      </c>
      <c r="B34" s="5" t="n">
        <v>-102774</v>
      </c>
      <c r="C34" s="5" t="n">
        <v>-102774</v>
      </c>
    </row>
    <row r="35">
      <c r="A35" s="4" t="inlineStr">
        <is>
          <t>Accumulated deficit</t>
        </is>
      </c>
      <c r="B35" s="5" t="n">
        <v>-3510487</v>
      </c>
      <c r="C35" s="5" t="n">
        <v>-3410474</v>
      </c>
    </row>
    <row r="36">
      <c r="A36" s="4" t="inlineStr">
        <is>
          <t>Total Brookdale Senior Living Inc. stockholders' equity</t>
        </is>
      </c>
      <c r="B36" s="5" t="n">
        <v>597077</v>
      </c>
      <c r="C36" s="5" t="n">
        <v>697402</v>
      </c>
    </row>
    <row r="37">
      <c r="A37" s="4" t="inlineStr">
        <is>
          <t>Noncontrolling interest</t>
        </is>
      </c>
      <c r="B37" s="5" t="n">
        <v>2202</v>
      </c>
      <c r="C37" s="5" t="n">
        <v>2221</v>
      </c>
    </row>
    <row r="38">
      <c r="A38" s="4" t="inlineStr">
        <is>
          <t>Total equity</t>
        </is>
      </c>
      <c r="B38" s="5" t="n">
        <v>599279</v>
      </c>
      <c r="C38" s="5" t="n">
        <v>699623</v>
      </c>
    </row>
    <row r="39">
      <c r="A39" s="4" t="inlineStr">
        <is>
          <t>Total liabilities and equity</t>
        </is>
      </c>
      <c r="B39" s="6" t="n">
        <v>6294977</v>
      </c>
      <c r="C39" s="6" t="n">
        <v>6410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difference between the Company's effective tax rate for the three months ended March 31, 2022 and 2021 was due to the increase in the net deferred tax benefit recognized on operational losses and an increase in the tax benefit recognized on the vesting of restricted stock units and restricted stock awards due to an increase in the Company's stock price during the three months ended March 31, 2022. The Company recorded an aggregate deferred federal, state, and local tax benefit of $24.9 million for the three months ended March 31, 2022, which was offset by an increase to the valuation allowance of $22.6 million. The Company recorded an aggregate deferred federal, state, and local tax benefit of $25.2 million for the three months ended March 31, 2021, which was offset by additional valuation allowance of $25.5 million. The Company evaluates its deferred tax assets each quarter to determine if a valuation allowance is required based on whether it is more likely than not that some portion of the deferred tax asset would not be realized. The Company's valuation allowance as of March 31, 2022 and December 31, 2021 was $390.6 million and $368.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2</t>
        </is>
      </c>
    </row>
    <row r="3">
      <c r="A3" s="3" t="inlineStr">
        <is>
          <t>Supplemental Cash Flow Elements [Abstract]</t>
        </is>
      </c>
    </row>
    <row r="4">
      <c r="A4" s="4" t="inlineStr">
        <is>
          <t>Supplemental Disclosure of Cash Flow Information</t>
        </is>
      </c>
      <c r="B4" s="4" t="inlineStr">
        <is>
          <t xml:space="preserve">Supplemental Disclosure of Cash Flow Information Three Months Ended (in thousands) 2022 2021 Supplemental Disclosure of Cash Flow Information: Interest paid $ 43,927 $ 47,129 Income taxes paid, net of refunds $ 341 $ 904 Capital expenditures, net of related payables: Capital expenditures - non-development, net $ 39,326 $ 27,450 Capital expenditures - development, net 861 1,521 Capital expenditures - non-development - reimbursable 4,697 8,951 Trade accounts payable (4,928) 2,439 Net cash paid $ 39,956 $ 40,361 Supplemental Schedule of Non-cash Operating, Investing, and Financing Activities: Non-cash lease transactions, net: Property, plant and equipment and leasehold intangibles, net $ 10,997 $ — Operating lease right-of-use assets (4,003) 16,721 Financing lease obligations (6,237) — Operating lease obligations (757) (16,721) Net $ — $ — Restricted cash consists principally of deposits as security for self-insured retention risk under workers' compensation programs and property insurance programs, escrow deposits for real estate taxes, property insurance, and capital expenditures, and debt service reserve accounts required by certain lenders under mortgage debt agreements. 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2 December 31, 2021 Reconciliation of cash, cash equivalents, and restricted cash: Cash and cash equivalents $ 289,247 $ 347,031 Restricted cash 24,791 26,845 Long-term restricted cash 64,455 64,438 Total cash, cash equivalents, and restricted cash $ 378,493 $ 438,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As of March 31, 2022, the Company has three reportable segments: Independent Living; Assisted Living and Memory Care; and CCRC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Prior to July 1, 2021, the Company had an additional reportable segment, Health Care Services. On July 1, 2021, the Company sold 80% of its equity in its Health Care Services segment. For periods beginning July 1, 2021, the results and financial position of its Health Care Services segment were deconsolidated from the Company's consolidated financial statements and its 20% equity interest in the HCS Venture is accounted for under the equity method of accounting as of that date. Independent Living . The Company's Independent Living segment includes owned or leased communities that are primarily designed for middle to upper income seniors who desire to live in a residential setting that feels like home, without the efforts of ownership. The majority of the Company's independent living communities consist of both independent and assisted living units in a single community, which allows residents to age-in-place by providing them with a broad continuum of senior independent and assisted living services to accommodate their changing needs. Assisted Living and Memory Care. The Company's Assisted Living and Memory Care segment includes owned or leased communities that offer housing and 24-hour assistance with activities of daily living for the Company's residents. The Company's assisted living and memory care communities include both freestanding, multi-story communities, as well as smaller,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 broad spectrum of physical ability and healthcare needs. Most of the Company's CCRCs have independent living, assisted living, memory care, and skilled nursing available on one campus. All Other. All Other includes communities operated by the Company pursuant to management agreements. Under the management agreements for these communities, the Company receives management fees as well as reimbursement of expenses it incurs on behalf of the owners. Health Care Services . The Company's former Health Care Services segment included the home health, hospice, and outpatient therapy services provided to residents of many of its communities and to seniors living outside its communities. The Health Care Services segment did not include the skilled nursing and inpatient healthcare services provided in the Company's skilled nursing units, which are included in the Company's CCRCs segment. The following tables set forth selected segment financial data. Three Months Ended (in thousands) 2022 2021 Revenue and other operating income: Independent Living (1)(2) $ 124,406 $ 120,146 Assisted Living and Memory Care (1)(2) 432,488 392,042 CCRCs (1)(2) 80,456 73,463 All Other 40,470 74,360 Health Care Services (1)(2) — 89,434 Total revenue and other operating income $ 677,820 $ 749,445 Three Months Ended (in thousands) 2022 2021 Segment operating income: (3) Independent Living $ 37,684 $ 37,329 Assisted Living and Memory Care 76,863 71,433 CCRCs 10,039 7,608 All Other 3,329 8,566 Health Care Services — 2,403 Total segment operating income 127,915 127,339 General and administrative expense (including non-cash stock-based compensation expense) 45,126 49,943 Facility operating lease expense 41,564 44,418 Depreciation and amortization 85,684 83,891 Asset impairment 9,075 10,677 Income (loss) from operations $ (53,534) $ (61,590) As of (in thousands) March 31, 2022 December 31, 2021 Total assets: Independent Living (4) $ 1,324,425 $ 1,349,341 Assisted Living and Memory Care 3,573,911 3,601,144 CCRCs 686,480 693,386 Corporate and All Other 710,161 766,596 Total assets $ 6,294,977 $ 6,410,467 (1) All revenue and other operating income is earned from external third parties in the United States. (2) Includes other operating income recognized for the credits or grants pursuant to the employee retention credit and other government sources. Allocations to the applicable segment generally reflect the credits earned by the segment, the segment’s receipt and acceptance of the grant, or the segment’s proportional utilization of the grant. Other operating income by segment is as follows. Three Months Ended (in thousands) 2022 2021 Other operating income: Independent Living $ 2 $ 1,364 Assisted Living and Memory Care 356 5,104 CCRCs 18 1,684 Health Care Services — 2,583 Total other operating income $ 376 $ 10,735 (3) Segment operating income is defined as segment revenues and other operating income less segment facility operating expenses (excluding facility depreciation and amortization) and costs incurred on behalf of managed communities. (4) The Company's Independent Living segment had a carrying amount of goodwill of $27.3 million as of both March 31, 2022 an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1 filed with the SEC on February 15, 2022.</t>
        </is>
      </c>
    </row>
    <row r="5">
      <c r="A5" s="4" t="inlineStr">
        <is>
          <t>Principles of Consolidation</t>
        </is>
      </c>
      <c r="B5" s="4" t="inlineStr">
        <is>
          <t>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Accounting Standards Codification 810, Consolidation</t>
        </is>
      </c>
    </row>
    <row r="6">
      <c r="A6" s="4" t="inlineStr">
        <is>
          <t>Use of Estimates</t>
        </is>
      </c>
      <c r="B6" s="4" t="inlineStr">
        <is>
          <t>Use of Estimates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is>
      </c>
    </row>
    <row r="7">
      <c r="A7" s="4" t="inlineStr">
        <is>
          <t>Reclassifications</t>
        </is>
      </c>
      <c r="B7" s="4" t="inlineStr">
        <is>
          <t>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Leasehold Intangibles, Net (Tables)</t>
        </is>
      </c>
      <c r="B1" s="2" t="inlineStr">
        <is>
          <t>3 Months Ended</t>
        </is>
      </c>
    </row>
    <row r="2">
      <c r="B2" s="2" t="inlineStr">
        <is>
          <t>Mar. 31, 2022</t>
        </is>
      </c>
    </row>
    <row r="3">
      <c r="A3" s="3" t="inlineStr">
        <is>
          <t>Property, Plant and Equipment [Abstract]</t>
        </is>
      </c>
    </row>
    <row r="4">
      <c r="A4" s="4" t="inlineStr">
        <is>
          <t>Property, Plant and Equipment and Leasehold Intangibles, Net</t>
        </is>
      </c>
      <c r="B4" s="4" t="inlineStr">
        <is>
          <t xml:space="preserve">As of March 31, 2022 and December 31, 2021, net property, plant and equipment and leasehold intangibles, which include assets under financing leases, consisted of the following. (in thousands) March 31, 2022 December 31, 2021 Land $ 502,610 $ 502,610 Buildings and improvements 5,274,249 5,262,136 Furniture and equipment 1,002,550 990,006 Resident and leasehold operating intangibles 302,995 303,737 Construction in progress 53,099 51,037 Assets under financing leases and leasehold improvements 1,636,738 1,609,217 Property, plant and equipment and leasehold intangibles 8,772,241 8,718,743 Accumulated depreciation and amortization (3,898,197) (3,814,451) Property, plant and equipment and leasehold intangibles, net $ 4,874,044 $ 4,904,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Long-term debt consists of the following: (in thousands) March 31, 2022 December 31, 2021 Fixed rate mortgage notes payable due 2023 through 2047; weighted average interest rate of 4.14% as of both March 31, 2022 and December 31, 2021 $ 2,158,942 $ 2,164,115 Variable rate mortgage notes payable due 2023 through 2030; weighted average interest rate of 2.76% and 2.44% as of March 31, 2022 and December 31, 2021, respectively 1,472,438 1,476,943 Convertible notes payable due October 2026; interest rate of 2.00% as of both March 31, 2022 and December 31, 2021 230,000 230,000 Other notes payable due 2022, interest rate of 2.10% as of March 31, 2022 15,780 — Deferred financing costs, net (28,625) (29,846) Total long-term debt 3,848,535 3,841,212 Current portion 207,751 63,125 Total long-term debt, less current portion $ 3,640,784 $ 3,778,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s</t>
        </is>
      </c>
      <c r="B4" s="4" t="inlineStr">
        <is>
          <t xml:space="preserve">A summary of operating and financing lease expense (including the respective presentation on the condensed consolidated statements of operations) and net cash outflows from leases is as follows. Three Months Ended Operating Leases (in thousands) 2022 2021 Facility operating expense $ 1,523 $ 4,842 Facility lease expense 41,564 44,418 Operating lease expense 43,087 49,260 Operating lease expense adjustment (1) 8,307 4,664 Changes in operating lease assets and liabilities for lessor capital expenditure reimbursements (1,490) (7,563) Operating net cash outflows from operating leases $ 49,904 $ 46,361 (1) Represents the difference between the amount of cash operating lease payments and the amount of operating lease expense. Three Months Ended Financing Leases (in thousands) 2022 2021 Depreciation and amortization $ 7,665 $ 7,630 Interest expense: financing lease obligations 12,058 11,383 Financing lease expense $ 19,723 $ 19,013 Operating cash outflows from financing leases $ 12,058 $ 11,383 Financing cash outflows from financing leases 5,490 4,789 Changes in financing lease assets and liabilities for lessor capital expenditure reimbursement (3,207) (1,389) Total net cash outflows from financing leases $ 14,341 $ 14,783 </t>
        </is>
      </c>
    </row>
    <row r="5">
      <c r="A5" s="4" t="inlineStr">
        <is>
          <t>Finance Lease, Liability, Maturity</t>
        </is>
      </c>
      <c r="B5" s="4" t="inlineStr">
        <is>
          <t xml:space="preserve">The aggregate amounts of future minimum lease payments, including community, office, and equipment leases recognized on the condensed consolidated balance sheet as of March 31, 2022 are as follows (in thousands). Year Ending December 31, Operating Leases Financing Leases 2022 (nine months) $ 153,184 $ 51,412 2023 193,406 69,225 2024 194,140 70,438 2025 191,848 59,815 2026 76,588 61,069 Thereafter 206,501 53,286 Total lease payments 1,015,667 365,245 Purchase option liability and non-cash gain on future sale of property — 427,749 Imputed interest and variable lease payments (220,265) (234,754) Total lease obligations $ 795,402 $ 558,240 </t>
        </is>
      </c>
    </row>
    <row r="6">
      <c r="A6" s="4" t="inlineStr">
        <is>
          <t>Lessee, Operating Lease, Liability, Maturity</t>
        </is>
      </c>
      <c r="B6" s="4" t="inlineStr">
        <is>
          <t xml:space="preserve">The aggregate amounts of future minimum lease payments, including community, office, and equipment leases recognized on the condensed consolidated balance sheet as of March 31, 2022 are as follows (in thousands). Year Ending December 31, Operating Leases Financing Leases 2022 (nine months) $ 153,184 $ 51,412 2023 193,406 69,225 2024 194,140 70,438 2025 191,848 59,815 2026 76,588 61,069 Thereafter 206,501 53,286 Total lease payments 1,015,667 365,245 Purchase option liability and non-cash gain on future sale of property — 427,749 Imputed interest and variable lease payments (220,265) (234,754) Total lease obligations $ 795,402 $ 558,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Grants of Restricted Stock and Restricted Stock Units</t>
        </is>
      </c>
      <c r="B4" s="4" t="inlineStr">
        <is>
          <t xml:space="preserve">Grants of restricted stock units and stock awards under the Company's 2014 Omnibus Incentive Plan were as follows. (in thousands, except weighted average amount) Restricted Stock Unit and Stock Award Grants Weighted Average Grant Date Fair Value Total Grant Date Fair Value Three months ended March 31, 2022 2,862 $ 5.50 $ 15,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Potentially Dilutive Securities</t>
        </is>
      </c>
      <c r="B4" s="4" t="inlineStr">
        <is>
          <t xml:space="preserve">The following potentially outstanding shares of common stock were excluded from the computation of diluted net income (loss) per share attributable to common stockholders because including the shares would have been antidilutive. As of March 31, (in millions) 2022 2021 Restricted stock and restricted stock units 5.7 6.6 Warrants 16.3 16.3 Convertible senior notes 38.3 — Total 60.3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Three Months Ended (in thousands) 2022 2021 Supplemental Disclosure of Cash Flow Information: Interest paid $ 43,927 $ 47,129 Income taxes paid, net of refunds $ 341 $ 904 Capital expenditures, net of related payables: Capital expenditures - non-development, net $ 39,326 $ 27,450 Capital expenditures - development, net 861 1,521 Capital expenditures - non-development - reimbursable 4,697 8,951 Trade accounts payable (4,928) 2,439 Net cash paid $ 39,956 $ 40,361 Supplemental Schedule of Non-cash Operating, Investing, and Financing Activities: Non-cash lease transactions, net: Property, plant and equipment and leasehold intangibles, net $ 10,997 $ — Operating lease right-of-use assets (4,003) 16,721 Financing lease obligations (6,237) — Operating lease obligations (757) (16,721) Net $ — $ — </t>
        </is>
      </c>
    </row>
    <row r="5">
      <c r="A5" s="4" t="inlineStr">
        <is>
          <t>Schedule of Cash, Cash Equivalents, and Restricted Cash</t>
        </is>
      </c>
      <c r="B5" s="4" t="inlineStr">
        <is>
          <t xml:space="preserve">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2 December 31, 2021 Reconciliation of cash, cash equivalents, and restricted cash: Cash and cash equivalents $ 289,247 $ 347,031 Restricted cash 24,791 26,845 Long-term restricted cash 64,455 64,438 Total cash, cash equivalents, and restricted cash $ 378,493 $ 438,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Equity, Number of Shares, Par Value and Other Disclosures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97810798</v>
      </c>
      <c r="C9" s="5" t="n">
        <v>197485318</v>
      </c>
    </row>
    <row r="10">
      <c r="A10" s="4" t="inlineStr">
        <is>
          <t>Common stock, shares outstanding (in shares)</t>
        </is>
      </c>
      <c r="B10" s="5" t="n">
        <v>187283273</v>
      </c>
      <c r="C10" s="5" t="n">
        <v>186957793</v>
      </c>
    </row>
    <row r="11">
      <c r="A11" s="4" t="inlineStr">
        <is>
          <t>Treasury stock, shares (in shares)</t>
        </is>
      </c>
      <c r="B11" s="5" t="n">
        <v>10527525</v>
      </c>
      <c r="C11" s="5" t="n">
        <v>10527525</v>
      </c>
    </row>
    <row r="12">
      <c r="A12" s="4" t="inlineStr">
        <is>
          <t>Unvested Restricted Stock</t>
        </is>
      </c>
    </row>
    <row r="13">
      <c r="A13" s="3" t="inlineStr">
        <is>
          <t>Equity, Number of Shares, Par Value and Other Disclosures [Abstract]</t>
        </is>
      </c>
    </row>
    <row r="14">
      <c r="A14" s="4" t="inlineStr">
        <is>
          <t>Common stock, shares outstanding (in shares)</t>
        </is>
      </c>
      <c r="B14" s="5" t="n">
        <v>530861</v>
      </c>
      <c r="C14" s="5" t="n">
        <v>1549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e following tables set forth selected segment financial data. Three Months Ended (in thousands) 2022 2021 Revenue and other operating income: Independent Living (1)(2) $ 124,406 $ 120,146 Assisted Living and Memory Care (1)(2) 432,488 392,042 CCRCs (1)(2) 80,456 73,463 All Other 40,470 74,360 Health Care Services (1)(2) — 89,434 Total revenue and other operating income $ 677,820 $ 749,445 Three Months Ended (in thousands) 2022 2021 Segment operating income: (3) Independent Living $ 37,684 $ 37,329 Assisted Living and Memory Care 76,863 71,433 CCRCs 10,039 7,608 All Other 3,329 8,566 Health Care Services — 2,403 Total segment operating income 127,915 127,339 General and administrative expense (including non-cash stock-based compensation expense) 45,126 49,943 Facility operating lease expense 41,564 44,418 Depreciation and amortization 85,684 83,891 Asset impairment 9,075 10,677 Income (loss) from operations $ (53,534) $ (61,590) As of (in thousands) March 31, 2022 December 31, 2021 Total assets: Independent Living (4) $ 1,324,425 $ 1,349,341 Assisted Living and Memory Care 3,573,911 3,601,144 CCRCs 686,480 693,386 Corporate and All Other 710,161 766,596 Total assets $ 6,294,977 $ 6,410,467 (1) All revenue and other operating income is earned from external third parties in the United States. (2) Includes other operating income recognized for the credits or grants pursuant to the employee retention credit and other government sources. Allocations to the applicable segment generally reflect the credits earned by the segment, the segment’s receipt and acceptance of the grant, or the segment’s proportional utilization of the grant. Other operating income by segment is as follows. Three Months Ended (in thousands) 2022 2021 Other operating income: Independent Living $ 2 $ 1,364 Assisted Living and Memory Care 356 5,104 CCRCs 18 1,684 Health Care Services — 2,583 Total other operating income $ 376 $ 10,735 (3) Segment operating income is defined as segment revenues and other operating income less segment facility operating expenses (excluding facility depreciation and amortization) and costs incurred on behalf of managed communities. (4) The Company's Independent Living segment had a carrying amount of goodwill of $27.3 million as of both March 31, 2022 an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scription of Business (Details) - community</t>
        </is>
      </c>
      <c r="B1" s="2" t="inlineStr">
        <is>
          <t>Jul. 01, 2021</t>
        </is>
      </c>
      <c r="C1" s="2" t="inlineStr">
        <is>
          <t>Mar. 31, 2022</t>
        </is>
      </c>
    </row>
    <row r="2">
      <c r="A2" s="3" t="inlineStr">
        <is>
          <t>Segment Reporting Information [Line Items]</t>
        </is>
      </c>
    </row>
    <row r="3">
      <c r="A3" s="4" t="inlineStr">
        <is>
          <t>Number of senior living communities</t>
        </is>
      </c>
      <c r="C3" s="5" t="n">
        <v>678</v>
      </c>
    </row>
    <row r="4">
      <c r="A4" s="4" t="inlineStr">
        <is>
          <t>Operating and financing leases, number of communities</t>
        </is>
      </c>
      <c r="C4" s="5" t="n">
        <v>298</v>
      </c>
    </row>
    <row r="5">
      <c r="A5" s="4" t="inlineStr">
        <is>
          <t>Current Property Ownership Status</t>
        </is>
      </c>
    </row>
    <row r="6">
      <c r="A6" s="3" t="inlineStr">
        <is>
          <t>Segment Reporting Information [Line Items]</t>
        </is>
      </c>
    </row>
    <row r="7">
      <c r="A7" s="4" t="inlineStr">
        <is>
          <t>Number of communities owned</t>
        </is>
      </c>
      <c r="C7" s="5" t="n">
        <v>347</v>
      </c>
    </row>
    <row r="8">
      <c r="A8" s="4" t="inlineStr">
        <is>
          <t>Operating and financing leases, number of communities</t>
        </is>
      </c>
      <c r="C8" s="5" t="n">
        <v>298</v>
      </c>
    </row>
    <row r="9">
      <c r="A9" s="4" t="inlineStr">
        <is>
          <t>Number of communities managed by third party</t>
        </is>
      </c>
      <c r="C9" s="5" t="n">
        <v>33</v>
      </c>
    </row>
    <row r="10">
      <c r="A10" s="4" t="inlineStr">
        <is>
          <t>Securities Purchase Agreement | HCA Healthcare, Inc. | Health Care Services</t>
        </is>
      </c>
    </row>
    <row r="11">
      <c r="A11" s="3" t="inlineStr">
        <is>
          <t>Segment Reporting Information [Line Items]</t>
        </is>
      </c>
    </row>
    <row r="12">
      <c r="A12" s="4" t="inlineStr">
        <is>
          <t>Sale of stock, percentage of ownership sold in transaction (as a percent)</t>
        </is>
      </c>
      <c r="B12" s="4" t="inlineStr">
        <is>
          <t>80.00%</t>
        </is>
      </c>
    </row>
    <row r="13">
      <c r="A13" s="4" t="inlineStr">
        <is>
          <t>Sale of stock, percentage of ownership after transaction (as a percent)</t>
        </is>
      </c>
      <c r="B13"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Marketable securities</t>
        </is>
      </c>
      <c r="B3" s="6" t="n">
        <v>179260</v>
      </c>
      <c r="C3" s="6" t="n">
        <v>182393</v>
      </c>
    </row>
    <row r="4">
      <c r="A4" s="4" t="inlineStr">
        <is>
          <t>Total long-term debt</t>
        </is>
      </c>
      <c r="B4" s="5" t="n">
        <v>3848535</v>
      </c>
      <c r="C4" s="5" t="n">
        <v>3841212</v>
      </c>
    </row>
    <row r="5">
      <c r="A5" s="4" t="inlineStr">
        <is>
          <t>Long-term debt, fair value</t>
        </is>
      </c>
      <c r="B5" s="5" t="n">
        <v>3600000</v>
      </c>
    </row>
    <row r="6">
      <c r="A6" s="4" t="inlineStr">
        <is>
          <t>Long-term debt and lines of credit</t>
        </is>
      </c>
    </row>
    <row r="7">
      <c r="A7" s="3" t="inlineStr">
        <is>
          <t>Fair Value, Assets and Liabilities Measured on Recurring and Nonrecurring Basis [Line Items]</t>
        </is>
      </c>
    </row>
    <row r="8">
      <c r="A8" s="4" t="inlineStr">
        <is>
          <t>Total long-term debt</t>
        </is>
      </c>
      <c r="B8" s="5" t="n">
        <v>3800000</v>
      </c>
      <c r="C8" s="5" t="n">
        <v>3800000</v>
      </c>
    </row>
    <row r="9">
      <c r="A9" s="4" t="inlineStr">
        <is>
          <t>Level 2</t>
        </is>
      </c>
    </row>
    <row r="10">
      <c r="A10" s="3" t="inlineStr">
        <is>
          <t>Fair Value, Assets and Liabilities Measured on Recurring and Nonrecurring Basis [Line Items]</t>
        </is>
      </c>
    </row>
    <row r="11">
      <c r="A11" s="4" t="inlineStr">
        <is>
          <t>Marketable securities</t>
        </is>
      </c>
      <c r="B11" s="6" t="n">
        <v>179300</v>
      </c>
      <c r="C11" s="6" t="n">
        <v>182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Additional Information (Details) - USD ($) $ in Millions</t>
        </is>
      </c>
      <c r="B1" s="2" t="inlineStr">
        <is>
          <t>Jul. 01, 2021</t>
        </is>
      </c>
      <c r="C1" s="2" t="inlineStr">
        <is>
          <t>Mar. 31, 2022</t>
        </is>
      </c>
      <c r="D1" s="2" t="inlineStr">
        <is>
          <t>Mar. 31, 2021</t>
        </is>
      </c>
      <c r="E1" s="2" t="inlineStr">
        <is>
          <t>Dec. 31, 2021</t>
        </is>
      </c>
    </row>
    <row r="2">
      <c r="A2" s="3" t="inlineStr">
        <is>
          <t>Disaggregation of Revenue [Line Items]</t>
        </is>
      </c>
    </row>
    <row r="3">
      <c r="A3" s="4" t="inlineStr">
        <is>
          <t>Monthly resident fees</t>
        </is>
      </c>
      <c r="C3" s="8" t="n">
        <v>34.2</v>
      </c>
      <c r="E3" s="8" t="n">
        <v>27.5</v>
      </c>
    </row>
    <row r="4">
      <c r="A4" s="4" t="inlineStr">
        <is>
          <t>Revenue recognized</t>
        </is>
      </c>
      <c r="C4" s="8" t="n">
        <v>40.1</v>
      </c>
      <c r="D4" s="8" t="n">
        <v>30.8</v>
      </c>
    </row>
    <row r="5">
      <c r="A5" s="4" t="inlineStr">
        <is>
          <t>Securities Purchase Agreement | HCA Healthcare, Inc. | Health Care Services</t>
        </is>
      </c>
    </row>
    <row r="6">
      <c r="A6" s="3" t="inlineStr">
        <is>
          <t>Disaggregation of Revenue [Line Items]</t>
        </is>
      </c>
    </row>
    <row r="7">
      <c r="A7" s="4" t="inlineStr">
        <is>
          <t>Sale of stock, percentage of ownership sold in transaction (as a percent)</t>
        </is>
      </c>
      <c r="B7" s="4" t="inlineStr">
        <is>
          <t>80.00%</t>
        </is>
      </c>
    </row>
    <row r="8">
      <c r="A8" s="4" t="inlineStr">
        <is>
          <t>Private pay | Revenue Benchmark | Product Concentration Risk</t>
        </is>
      </c>
    </row>
    <row r="9">
      <c r="A9" s="3" t="inlineStr">
        <is>
          <t>Disaggregation of Revenue [Line Items]</t>
        </is>
      </c>
    </row>
    <row r="10">
      <c r="A10" s="4" t="inlineStr">
        <is>
          <t>Concentration risk, percentage</t>
        </is>
      </c>
      <c r="C10" s="4" t="inlineStr">
        <is>
          <t>93.40%</t>
        </is>
      </c>
      <c r="D10" s="4" t="inlineStr">
        <is>
          <t>81.50%</t>
        </is>
      </c>
    </row>
    <row r="11">
      <c r="A11" s="4" t="inlineStr">
        <is>
          <t>Government reimbursement | Revenue Benchmark | Product Concentration Risk</t>
        </is>
      </c>
    </row>
    <row r="12">
      <c r="A12" s="3" t="inlineStr">
        <is>
          <t>Disaggregation of Revenue [Line Items]</t>
        </is>
      </c>
    </row>
    <row r="13">
      <c r="A13" s="4" t="inlineStr">
        <is>
          <t>Concentration risk, percentage</t>
        </is>
      </c>
      <c r="C13" s="4" t="inlineStr">
        <is>
          <t>5.20%</t>
        </is>
      </c>
      <c r="D13" s="4" t="inlineStr">
        <is>
          <t>14.60%</t>
        </is>
      </c>
    </row>
    <row r="14">
      <c r="A14" s="4" t="inlineStr">
        <is>
          <t>Other third-party payor programs | Revenue Benchmark | Product Concentration Risk</t>
        </is>
      </c>
    </row>
    <row r="15">
      <c r="A15" s="3" t="inlineStr">
        <is>
          <t>Disaggregation of Revenue [Line Items]</t>
        </is>
      </c>
    </row>
    <row r="16">
      <c r="A16" s="4" t="inlineStr">
        <is>
          <t>Concentration risk, percentage</t>
        </is>
      </c>
      <c r="C16" s="4" t="inlineStr">
        <is>
          <t>1.40%</t>
        </is>
      </c>
      <c r="D16" s="4" t="inlineStr">
        <is>
          <t>3.90%</t>
        </is>
      </c>
    </row>
    <row r="17">
      <c r="A17" s="4" t="inlineStr">
        <is>
          <t>Deferred Revenue and Credits</t>
        </is>
      </c>
    </row>
    <row r="18">
      <c r="A18" s="3" t="inlineStr">
        <is>
          <t>Disaggregation of Revenue [Line Items]</t>
        </is>
      </c>
    </row>
    <row r="19">
      <c r="A19" s="4" t="inlineStr">
        <is>
          <t>Contract with customer, liability</t>
        </is>
      </c>
      <c r="C19" s="8" t="n">
        <v>73.59999999999999</v>
      </c>
      <c r="E19" s="8" t="n">
        <v>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and Leasehold Intangibles,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and leasehold intangibles</t>
        </is>
      </c>
      <c r="B4" s="6" t="n">
        <v>8772241</v>
      </c>
      <c r="D4" s="6" t="n">
        <v>8718743</v>
      </c>
    </row>
    <row r="5">
      <c r="A5" s="4" t="inlineStr">
        <is>
          <t>Accumulated depreciation and amortization</t>
        </is>
      </c>
      <c r="B5" s="5" t="n">
        <v>-3898197</v>
      </c>
      <c r="D5" s="5" t="n">
        <v>-3814451</v>
      </c>
    </row>
    <row r="6">
      <c r="A6" s="4" t="inlineStr">
        <is>
          <t>Property, plant and equipment and leasehold intangibles, net</t>
        </is>
      </c>
      <c r="B6" s="5" t="n">
        <v>4874044</v>
      </c>
      <c r="D6" s="5" t="n">
        <v>4904292</v>
      </c>
    </row>
    <row r="7">
      <c r="A7" s="4" t="inlineStr">
        <is>
          <t>Finance lease, right-of-use asset</t>
        </is>
      </c>
      <c r="B7" s="5" t="n">
        <v>335600</v>
      </c>
      <c r="D7" s="5" t="n">
        <v>332300</v>
      </c>
    </row>
    <row r="8">
      <c r="A8" s="4" t="inlineStr">
        <is>
          <t>Depreciation and amortization expense</t>
        </is>
      </c>
      <c r="B8" s="5" t="n">
        <v>85700</v>
      </c>
      <c r="C8" s="6" t="n">
        <v>83900</v>
      </c>
    </row>
    <row r="9">
      <c r="A9" s="4" t="inlineStr">
        <is>
          <t>Land</t>
        </is>
      </c>
    </row>
    <row r="10">
      <c r="A10" s="3" t="inlineStr">
        <is>
          <t>Property, Plant and Equipment [Line Items]</t>
        </is>
      </c>
    </row>
    <row r="11">
      <c r="A11" s="4" t="inlineStr">
        <is>
          <t>Property, plant and equipment and leasehold intangibles</t>
        </is>
      </c>
      <c r="B11" s="5" t="n">
        <v>502610</v>
      </c>
      <c r="D11" s="5" t="n">
        <v>502610</v>
      </c>
    </row>
    <row r="12">
      <c r="A12" s="4" t="inlineStr">
        <is>
          <t>Buildings and improvements</t>
        </is>
      </c>
    </row>
    <row r="13">
      <c r="A13" s="3" t="inlineStr">
        <is>
          <t>Property, Plant and Equipment [Line Items]</t>
        </is>
      </c>
    </row>
    <row r="14">
      <c r="A14" s="4" t="inlineStr">
        <is>
          <t>Property, plant and equipment and leasehold intangibles</t>
        </is>
      </c>
      <c r="B14" s="5" t="n">
        <v>5274249</v>
      </c>
      <c r="D14" s="5" t="n">
        <v>5262136</v>
      </c>
    </row>
    <row r="15">
      <c r="A15" s="4" t="inlineStr">
        <is>
          <t>Furniture and equipment</t>
        </is>
      </c>
    </row>
    <row r="16">
      <c r="A16" s="3" t="inlineStr">
        <is>
          <t>Property, Plant and Equipment [Line Items]</t>
        </is>
      </c>
    </row>
    <row r="17">
      <c r="A17" s="4" t="inlineStr">
        <is>
          <t>Property, plant and equipment and leasehold intangibles</t>
        </is>
      </c>
      <c r="B17" s="5" t="n">
        <v>1002550</v>
      </c>
      <c r="D17" s="5" t="n">
        <v>990006</v>
      </c>
    </row>
    <row r="18">
      <c r="A18" s="4" t="inlineStr">
        <is>
          <t>Resident and leasehold operating intangibles</t>
        </is>
      </c>
    </row>
    <row r="19">
      <c r="A19" s="3" t="inlineStr">
        <is>
          <t>Property, Plant and Equipment [Line Items]</t>
        </is>
      </c>
    </row>
    <row r="20">
      <c r="A20" s="4" t="inlineStr">
        <is>
          <t>Property, plant and equipment and leasehold intangibles</t>
        </is>
      </c>
      <c r="B20" s="5" t="n">
        <v>302995</v>
      </c>
      <c r="D20" s="5" t="n">
        <v>303737</v>
      </c>
    </row>
    <row r="21">
      <c r="A21" s="4" t="inlineStr">
        <is>
          <t>Construction in progress</t>
        </is>
      </c>
    </row>
    <row r="22">
      <c r="A22" s="3" t="inlineStr">
        <is>
          <t>Property, Plant and Equipment [Line Items]</t>
        </is>
      </c>
    </row>
    <row r="23">
      <c r="A23" s="4" t="inlineStr">
        <is>
          <t>Property, plant and equipment and leasehold intangibles</t>
        </is>
      </c>
      <c r="B23" s="5" t="n">
        <v>53099</v>
      </c>
      <c r="D23" s="5" t="n">
        <v>51037</v>
      </c>
    </row>
    <row r="24">
      <c r="A24" s="4" t="inlineStr">
        <is>
          <t>Assets under financing leases and leasehold improvements</t>
        </is>
      </c>
    </row>
    <row r="25">
      <c r="A25" s="3" t="inlineStr">
        <is>
          <t>Property, Plant and Equipment [Line Items]</t>
        </is>
      </c>
    </row>
    <row r="26">
      <c r="A26" s="4" t="inlineStr">
        <is>
          <t>Property, plant and equipment and leasehold intangibles</t>
        </is>
      </c>
      <c r="B26" s="6" t="n">
        <v>1636738</v>
      </c>
      <c r="D26" s="6" t="n">
        <v>16092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Long-Term Debt, Capital and Financing Leases and Financing Obligations [Line Items]</t>
        </is>
      </c>
    </row>
    <row r="3">
      <c r="A3" s="4" t="inlineStr">
        <is>
          <t>Deferred financing costs, net</t>
        </is>
      </c>
      <c r="B3" s="6" t="n">
        <v>-28625</v>
      </c>
      <c r="C3" s="6" t="n">
        <v>-29846</v>
      </c>
    </row>
    <row r="4">
      <c r="A4" s="4" t="inlineStr">
        <is>
          <t>Total long-term debt</t>
        </is>
      </c>
      <c r="B4" s="5" t="n">
        <v>3848535</v>
      </c>
      <c r="C4" s="5" t="n">
        <v>3841212</v>
      </c>
    </row>
    <row r="5">
      <c r="A5" s="4" t="inlineStr">
        <is>
          <t>Current portion</t>
        </is>
      </c>
      <c r="B5" s="5" t="n">
        <v>207751</v>
      </c>
      <c r="C5" s="5" t="n">
        <v>63125</v>
      </c>
    </row>
    <row r="6">
      <c r="A6" s="4" t="inlineStr">
        <is>
          <t>Long-term debt, less current portion</t>
        </is>
      </c>
      <c r="B6" s="5" t="n">
        <v>3640784</v>
      </c>
      <c r="C6" s="5" t="n">
        <v>3778087</v>
      </c>
    </row>
    <row r="7">
      <c r="A7" s="4" t="inlineStr">
        <is>
          <t>Mortgage notes payable</t>
        </is>
      </c>
    </row>
    <row r="8">
      <c r="A8" s="3" t="inlineStr">
        <is>
          <t>Long-Term Debt, Capital and Financing Leases and Financing Obligations [Line Items]</t>
        </is>
      </c>
    </row>
    <row r="9">
      <c r="A9" s="4" t="inlineStr">
        <is>
          <t>Total long-term debt</t>
        </is>
      </c>
      <c r="B9" s="6" t="n">
        <v>2158942</v>
      </c>
      <c r="C9" s="6" t="n">
        <v>2164115</v>
      </c>
    </row>
    <row r="10">
      <c r="A10" s="4" t="inlineStr">
        <is>
          <t>Weighted average interest rate</t>
        </is>
      </c>
      <c r="B10" s="4" t="inlineStr">
        <is>
          <t>4.14%</t>
        </is>
      </c>
      <c r="C10" s="4" t="inlineStr">
        <is>
          <t>4.14%</t>
        </is>
      </c>
    </row>
    <row r="11">
      <c r="A11" s="4" t="inlineStr">
        <is>
          <t>Variable Mortgages</t>
        </is>
      </c>
    </row>
    <row r="12">
      <c r="A12" s="3" t="inlineStr">
        <is>
          <t>Long-Term Debt, Capital and Financing Leases and Financing Obligations [Line Items]</t>
        </is>
      </c>
    </row>
    <row r="13">
      <c r="A13" s="4" t="inlineStr">
        <is>
          <t>Total long-term debt</t>
        </is>
      </c>
      <c r="B13" s="6" t="n">
        <v>1472438</v>
      </c>
      <c r="C13" s="6" t="n">
        <v>1476943</v>
      </c>
    </row>
    <row r="14">
      <c r="A14" s="4" t="inlineStr">
        <is>
          <t>Weighted average interest rate</t>
        </is>
      </c>
      <c r="B14" s="4" t="inlineStr">
        <is>
          <t>2.76%</t>
        </is>
      </c>
      <c r="C14" s="4" t="inlineStr">
        <is>
          <t>2.44%</t>
        </is>
      </c>
    </row>
    <row r="15">
      <c r="A15" s="4" t="inlineStr">
        <is>
          <t>Convertible Debt</t>
        </is>
      </c>
    </row>
    <row r="16">
      <c r="A16" s="3" t="inlineStr">
        <is>
          <t>Long-Term Debt, Capital and Financing Leases and Financing Obligations [Line Items]</t>
        </is>
      </c>
    </row>
    <row r="17">
      <c r="A17" s="4" t="inlineStr">
        <is>
          <t>Total long-term debt</t>
        </is>
      </c>
      <c r="B17" s="6" t="n">
        <v>230000</v>
      </c>
      <c r="C17" s="6" t="n">
        <v>230000</v>
      </c>
    </row>
    <row r="18">
      <c r="A18" s="4" t="inlineStr">
        <is>
          <t>Convertible Debt | Convertible senior notes</t>
        </is>
      </c>
    </row>
    <row r="19">
      <c r="A19" s="3" t="inlineStr">
        <is>
          <t>Long-Term Debt, Capital and Financing Leases and Financing Obligations [Line Items]</t>
        </is>
      </c>
    </row>
    <row r="20">
      <c r="A20" s="4" t="inlineStr">
        <is>
          <t>Weighted average interest rate</t>
        </is>
      </c>
      <c r="B20" s="4" t="inlineStr">
        <is>
          <t>2.00%</t>
        </is>
      </c>
      <c r="C20" s="4" t="inlineStr">
        <is>
          <t>2.00%</t>
        </is>
      </c>
    </row>
    <row r="21">
      <c r="A21" s="4" t="inlineStr">
        <is>
          <t>Other notes payable</t>
        </is>
      </c>
    </row>
    <row r="22">
      <c r="A22" s="3" t="inlineStr">
        <is>
          <t>Long-Term Debt, Capital and Financing Leases and Financing Obligations [Line Items]</t>
        </is>
      </c>
    </row>
    <row r="23">
      <c r="A23" s="4" t="inlineStr">
        <is>
          <t>Total long-term debt</t>
        </is>
      </c>
      <c r="B23" s="6" t="n">
        <v>15780</v>
      </c>
      <c r="C23" s="6" t="n">
        <v>0</v>
      </c>
    </row>
    <row r="24">
      <c r="A24" s="4" t="inlineStr">
        <is>
          <t>Weighted average interest rate</t>
        </is>
      </c>
      <c r="B24" s="4" t="inlineStr">
        <is>
          <t>2.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Details)</t>
        </is>
      </c>
      <c r="B1" s="2" t="inlineStr">
        <is>
          <t>Mar. 31, 2022USD ($)</t>
        </is>
      </c>
    </row>
    <row r="2">
      <c r="A2" s="3" t="inlineStr">
        <is>
          <t>Credit Facilities [Line Items]</t>
        </is>
      </c>
    </row>
    <row r="3">
      <c r="A3" s="4" t="inlineStr">
        <is>
          <t>Percentage of total debt (as a percent)</t>
        </is>
      </c>
      <c r="B3" s="4" t="inlineStr">
        <is>
          <t>93.70%</t>
        </is>
      </c>
    </row>
    <row r="4">
      <c r="A4" s="4" t="inlineStr">
        <is>
          <t>Mortgages</t>
        </is>
      </c>
    </row>
    <row r="5">
      <c r="A5" s="3" t="inlineStr">
        <is>
          <t>Credit Facilities [Line Items]</t>
        </is>
      </c>
    </row>
    <row r="6">
      <c r="A6" s="4" t="inlineStr">
        <is>
          <t>Mortgage debt</t>
        </is>
      </c>
      <c r="B6" s="6" t="n">
        <v>3600000000</v>
      </c>
    </row>
    <row r="7">
      <c r="A7" s="4" t="inlineStr">
        <is>
          <t>Line of Credit | Fifth Amended and Restated Credit Agreement | Letter of Credit Sublimit</t>
        </is>
      </c>
    </row>
    <row r="8">
      <c r="A8" s="3" t="inlineStr">
        <is>
          <t>Credit Facilities [Line Items]</t>
        </is>
      </c>
    </row>
    <row r="9">
      <c r="A9" s="4" t="inlineStr">
        <is>
          <t>Letters of credit issued</t>
        </is>
      </c>
      <c r="B9" s="5" t="n">
        <v>72600000</v>
      </c>
    </row>
    <row r="10">
      <c r="A10" s="4" t="inlineStr">
        <is>
          <t>Line of Credit | Fifth Amended and Restated Credit Agreement | Letter of Credit</t>
        </is>
      </c>
    </row>
    <row r="11">
      <c r="A11" s="3" t="inlineStr">
        <is>
          <t>Credit Facilities [Line Items]</t>
        </is>
      </c>
    </row>
    <row r="12">
      <c r="A12" s="4" t="inlineStr">
        <is>
          <t>Letters of credit issued</t>
        </is>
      </c>
      <c r="B12" s="5" t="n">
        <v>13600000</v>
      </c>
    </row>
    <row r="13">
      <c r="A13" s="4" t="inlineStr">
        <is>
          <t>Credit facility, maximum borrowing capacity</t>
        </is>
      </c>
      <c r="B13" s="5" t="n">
        <v>15000000</v>
      </c>
    </row>
    <row r="14">
      <c r="A14" s="4" t="inlineStr">
        <is>
          <t>Line of Credit | Credit Agreement With Capital One, National Association | Revolving Credit Facility</t>
        </is>
      </c>
    </row>
    <row r="15">
      <c r="A15" s="3" t="inlineStr">
        <is>
          <t>Credit Facilities [Line Items]</t>
        </is>
      </c>
    </row>
    <row r="16">
      <c r="A16" s="4" t="inlineStr">
        <is>
          <t>Credit facility, maximum borrowing capacity</t>
        </is>
      </c>
      <c r="B16" s="6" t="n">
        <v>8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5" customWidth="1" min="2" max="2"/>
    <col width="21" customWidth="1" min="3" max="3"/>
  </cols>
  <sheetData>
    <row r="1">
      <c r="A1" s="1" t="inlineStr">
        <is>
          <t>Leases (Details) $ in Millions</t>
        </is>
      </c>
      <c r="B1" s="2" t="inlineStr">
        <is>
          <t>3 Months Ended</t>
        </is>
      </c>
    </row>
    <row r="2">
      <c r="B2" s="2" t="inlineStr">
        <is>
          <t>Mar. 31, 2022USD ($)leasecommunity</t>
        </is>
      </c>
      <c r="C2" s="2" t="inlineStr">
        <is>
          <t>Mar. 31, 2021USD ($)</t>
        </is>
      </c>
    </row>
    <row r="3">
      <c r="A3" s="3" t="inlineStr">
        <is>
          <t>Lessee, Lease, Description [Line Items]</t>
        </is>
      </c>
    </row>
    <row r="4">
      <c r="A4" s="4" t="inlineStr">
        <is>
          <t>Operating and financing leases, number of communities | community</t>
        </is>
      </c>
      <c r="B4" s="5" t="n">
        <v>298</v>
      </c>
    </row>
    <row r="5">
      <c r="A5" s="4" t="inlineStr">
        <is>
          <t>Operating lease, number of communities</t>
        </is>
      </c>
      <c r="B5" s="5" t="n">
        <v>231</v>
      </c>
    </row>
    <row r="6">
      <c r="A6" s="4" t="inlineStr">
        <is>
          <t>Financing leases, number of communities</t>
        </is>
      </c>
      <c r="B6" s="5" t="n">
        <v>67</v>
      </c>
    </row>
    <row r="7">
      <c r="A7" s="4" t="inlineStr">
        <is>
          <t>CARES Act</t>
        </is>
      </c>
    </row>
    <row r="8">
      <c r="A8" s="3" t="inlineStr">
        <is>
          <t>Lessee, Lease, Description [Line Items]</t>
        </is>
      </c>
    </row>
    <row r="9">
      <c r="A9" s="4" t="inlineStr">
        <is>
          <t>Operating lease right-of-use assets | $</t>
        </is>
      </c>
      <c r="B9" s="8" t="n">
        <v>8.6</v>
      </c>
      <c r="C9" s="6" t="n">
        <v>9</v>
      </c>
    </row>
    <row r="10">
      <c r="A10" s="4" t="inlineStr">
        <is>
          <t>Minimum</t>
        </is>
      </c>
    </row>
    <row r="11">
      <c r="A11" s="3" t="inlineStr">
        <is>
          <t>Lessee, Lease, Description [Line Items]</t>
        </is>
      </c>
    </row>
    <row r="12">
      <c r="A12" s="4" t="inlineStr">
        <is>
          <t>Finance and operating lease, renewal term</t>
        </is>
      </c>
      <c r="B12" s="4" t="inlineStr">
        <is>
          <t>5 years</t>
        </is>
      </c>
    </row>
    <row r="13">
      <c r="A13" s="4" t="inlineStr">
        <is>
          <t>Maximum</t>
        </is>
      </c>
    </row>
    <row r="14">
      <c r="A14" s="3" t="inlineStr">
        <is>
          <t>Lessee, Lease, Description [Line Items]</t>
        </is>
      </c>
    </row>
    <row r="15">
      <c r="A15" s="4" t="inlineStr">
        <is>
          <t>Finance and operating lease, renewal term</t>
        </is>
      </c>
      <c r="B15"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3" t="inlineStr">
        <is>
          <t>Leases [Abstract]</t>
        </is>
      </c>
    </row>
    <row r="4">
      <c r="A4" s="4" t="inlineStr">
        <is>
          <t>Facility operating expense</t>
        </is>
      </c>
      <c r="B4" s="6" t="n">
        <v>1523</v>
      </c>
      <c r="C4" s="6" t="n">
        <v>4842</v>
      </c>
    </row>
    <row r="5">
      <c r="A5" s="4" t="inlineStr">
        <is>
          <t>Facility lease expense</t>
        </is>
      </c>
      <c r="B5" s="5" t="n">
        <v>41564</v>
      </c>
      <c r="C5" s="5" t="n">
        <v>44418</v>
      </c>
    </row>
    <row r="6">
      <c r="A6" s="4" t="inlineStr">
        <is>
          <t>Operating lease expense</t>
        </is>
      </c>
      <c r="B6" s="5" t="n">
        <v>43087</v>
      </c>
      <c r="C6" s="5" t="n">
        <v>49260</v>
      </c>
    </row>
    <row r="7">
      <c r="A7" s="4" t="inlineStr">
        <is>
          <t>Operating lease expense adjustment</t>
        </is>
      </c>
      <c r="B7" s="5" t="n">
        <v>8307</v>
      </c>
      <c r="C7" s="5" t="n">
        <v>4664</v>
      </c>
    </row>
    <row r="8">
      <c r="A8" s="4" t="inlineStr">
        <is>
          <t>Changes in operating lease assets and liabilities for lessor capital expenditure reimbursements</t>
        </is>
      </c>
      <c r="B8" s="5" t="n">
        <v>-1490</v>
      </c>
      <c r="C8" s="5" t="n">
        <v>-7563</v>
      </c>
    </row>
    <row r="9">
      <c r="A9" s="4" t="inlineStr">
        <is>
          <t>Operating net cash outflows from operating leases</t>
        </is>
      </c>
      <c r="B9" s="5" t="n">
        <v>49904</v>
      </c>
      <c r="C9" s="5" t="n">
        <v>46361</v>
      </c>
    </row>
    <row r="10">
      <c r="A10" s="4" t="inlineStr">
        <is>
          <t>Depreciation and amortization</t>
        </is>
      </c>
      <c r="B10" s="5" t="n">
        <v>7665</v>
      </c>
      <c r="C10" s="5" t="n">
        <v>7630</v>
      </c>
    </row>
    <row r="11">
      <c r="A11" s="4" t="inlineStr">
        <is>
          <t>Interest expense: financing lease obligations</t>
        </is>
      </c>
      <c r="B11" s="5" t="n">
        <v>12058</v>
      </c>
      <c r="C11" s="5" t="n">
        <v>11383</v>
      </c>
    </row>
    <row r="12">
      <c r="A12" s="4" t="inlineStr">
        <is>
          <t>Financing lease expense</t>
        </is>
      </c>
      <c r="B12" s="5" t="n">
        <v>19723</v>
      </c>
      <c r="C12" s="5" t="n">
        <v>19013</v>
      </c>
    </row>
    <row r="13">
      <c r="A13" s="4" t="inlineStr">
        <is>
          <t>Operating cash outflows from financing leases</t>
        </is>
      </c>
      <c r="B13" s="5" t="n">
        <v>12058</v>
      </c>
      <c r="C13" s="5" t="n">
        <v>11383</v>
      </c>
    </row>
    <row r="14">
      <c r="A14" s="4" t="inlineStr">
        <is>
          <t>Financing cash outflows from financing leases</t>
        </is>
      </c>
      <c r="B14" s="5" t="n">
        <v>5490</v>
      </c>
      <c r="C14" s="5" t="n">
        <v>4789</v>
      </c>
    </row>
    <row r="15">
      <c r="A15" s="4" t="inlineStr">
        <is>
          <t>Changes in financing lease assets and liabilities for lessor capital expenditure reimbursement</t>
        </is>
      </c>
      <c r="B15" s="5" t="n">
        <v>-3207</v>
      </c>
      <c r="C15" s="5" t="n">
        <v>-1389</v>
      </c>
    </row>
    <row r="16">
      <c r="A16" s="4" t="inlineStr">
        <is>
          <t>Total net cash outflows from financing leases</t>
        </is>
      </c>
      <c r="B16" s="6" t="n">
        <v>14341</v>
      </c>
      <c r="C16" s="6" t="n">
        <v>147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Maturity ASC 842 (Details) $ in Thousands</t>
        </is>
      </c>
      <c r="B1" s="2" t="inlineStr">
        <is>
          <t>Mar. 31, 2022USD ($)</t>
        </is>
      </c>
    </row>
    <row r="2">
      <c r="A2" s="3" t="inlineStr">
        <is>
          <t>Operating Leases</t>
        </is>
      </c>
    </row>
    <row r="3">
      <c r="A3" s="4" t="inlineStr">
        <is>
          <t>2022 (nine months)</t>
        </is>
      </c>
      <c r="B3" s="6" t="n">
        <v>153184</v>
      </c>
    </row>
    <row r="4">
      <c r="A4" s="4" t="inlineStr">
        <is>
          <t>2023</t>
        </is>
      </c>
      <c r="B4" s="5" t="n">
        <v>193406</v>
      </c>
    </row>
    <row r="5">
      <c r="A5" s="4" t="inlineStr">
        <is>
          <t>2024</t>
        </is>
      </c>
      <c r="B5" s="5" t="n">
        <v>194140</v>
      </c>
    </row>
    <row r="6">
      <c r="A6" s="4" t="inlineStr">
        <is>
          <t>2025</t>
        </is>
      </c>
      <c r="B6" s="5" t="n">
        <v>191848</v>
      </c>
    </row>
    <row r="7">
      <c r="A7" s="4" t="inlineStr">
        <is>
          <t>2026</t>
        </is>
      </c>
      <c r="B7" s="5" t="n">
        <v>76588</v>
      </c>
    </row>
    <row r="8">
      <c r="A8" s="4" t="inlineStr">
        <is>
          <t>Thereafter</t>
        </is>
      </c>
      <c r="B8" s="5" t="n">
        <v>206501</v>
      </c>
    </row>
    <row r="9">
      <c r="A9" s="4" t="inlineStr">
        <is>
          <t>Total lease payments</t>
        </is>
      </c>
      <c r="B9" s="5" t="n">
        <v>1015667</v>
      </c>
    </row>
    <row r="10">
      <c r="A10" s="4" t="inlineStr">
        <is>
          <t>Purchase option liability and non-cash gain on future sale of property</t>
        </is>
      </c>
      <c r="B10" s="5" t="n">
        <v>0</v>
      </c>
    </row>
    <row r="11">
      <c r="A11" s="4" t="inlineStr">
        <is>
          <t>Imputed interest and variable lease payments</t>
        </is>
      </c>
      <c r="B11" s="5" t="n">
        <v>-220265</v>
      </c>
    </row>
    <row r="12">
      <c r="A12" s="4" t="inlineStr">
        <is>
          <t>Total lease obligations</t>
        </is>
      </c>
      <c r="B12" s="5" t="n">
        <v>795402</v>
      </c>
    </row>
    <row r="13">
      <c r="A13" s="3" t="inlineStr">
        <is>
          <t>Financing Leases</t>
        </is>
      </c>
    </row>
    <row r="14">
      <c r="A14" s="4" t="inlineStr">
        <is>
          <t>2022 (nine months)</t>
        </is>
      </c>
      <c r="B14" s="5" t="n">
        <v>51412</v>
      </c>
    </row>
    <row r="15">
      <c r="A15" s="4" t="inlineStr">
        <is>
          <t>2023</t>
        </is>
      </c>
      <c r="B15" s="5" t="n">
        <v>69225</v>
      </c>
    </row>
    <row r="16">
      <c r="A16" s="4" t="inlineStr">
        <is>
          <t>2024</t>
        </is>
      </c>
      <c r="B16" s="5" t="n">
        <v>70438</v>
      </c>
    </row>
    <row r="17">
      <c r="A17" s="4" t="inlineStr">
        <is>
          <t>2025</t>
        </is>
      </c>
      <c r="B17" s="5" t="n">
        <v>59815</v>
      </c>
    </row>
    <row r="18">
      <c r="A18" s="4" t="inlineStr">
        <is>
          <t>2026</t>
        </is>
      </c>
      <c r="B18" s="5" t="n">
        <v>61069</v>
      </c>
    </row>
    <row r="19">
      <c r="A19" s="4" t="inlineStr">
        <is>
          <t>Thereafter</t>
        </is>
      </c>
      <c r="B19" s="5" t="n">
        <v>53286</v>
      </c>
    </row>
    <row r="20">
      <c r="A20" s="4" t="inlineStr">
        <is>
          <t>Total lease payments</t>
        </is>
      </c>
      <c r="B20" s="5" t="n">
        <v>365245</v>
      </c>
    </row>
    <row r="21">
      <c r="A21" s="4" t="inlineStr">
        <is>
          <t>Purchase option liability and non-cash gain on future sale of property</t>
        </is>
      </c>
      <c r="B21" s="5" t="n">
        <v>427749</v>
      </c>
    </row>
    <row r="22">
      <c r="A22" s="4" t="inlineStr">
        <is>
          <t>Imputed interest and variable lease payments</t>
        </is>
      </c>
      <c r="B22" s="5" t="n">
        <v>-234754</v>
      </c>
    </row>
    <row r="23">
      <c r="A23" s="4" t="inlineStr">
        <is>
          <t>Total lease obligations</t>
        </is>
      </c>
      <c r="B23" s="6" t="n">
        <v>558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677820</v>
      </c>
      <c r="C4" s="6" t="n">
        <v>749445</v>
      </c>
    </row>
    <row r="5">
      <c r="A5" s="3" t="inlineStr">
        <is>
          <t>Expense</t>
        </is>
      </c>
    </row>
    <row r="6">
      <c r="A6" s="4" t="inlineStr">
        <is>
          <t>General and administrative expense (including non-cash stock-based compensation expense of $3,885 and $4,783, respectively)</t>
        </is>
      </c>
      <c r="B6" s="5" t="n">
        <v>45126</v>
      </c>
      <c r="C6" s="5" t="n">
        <v>49943</v>
      </c>
    </row>
    <row r="7">
      <c r="A7" s="4" t="inlineStr">
        <is>
          <t>Facility operating lease expense</t>
        </is>
      </c>
      <c r="B7" s="5" t="n">
        <v>41564</v>
      </c>
      <c r="C7" s="5" t="n">
        <v>44418</v>
      </c>
    </row>
    <row r="8">
      <c r="A8" s="4" t="inlineStr">
        <is>
          <t>Depreciation and amortization</t>
        </is>
      </c>
      <c r="B8" s="5" t="n">
        <v>85684</v>
      </c>
      <c r="C8" s="5" t="n">
        <v>83891</v>
      </c>
    </row>
    <row r="9">
      <c r="A9" s="4" t="inlineStr">
        <is>
          <t>Asset impairment</t>
        </is>
      </c>
      <c r="B9" s="5" t="n">
        <v>9075</v>
      </c>
      <c r="C9" s="5" t="n">
        <v>10677</v>
      </c>
    </row>
    <row r="10">
      <c r="A10" s="4" t="inlineStr">
        <is>
          <t>Total operating expense</t>
        </is>
      </c>
      <c r="B10" s="5" t="n">
        <v>731354</v>
      </c>
      <c r="C10" s="5" t="n">
        <v>811035</v>
      </c>
    </row>
    <row r="11">
      <c r="A11" s="4" t="inlineStr">
        <is>
          <t>Income (loss) from operations</t>
        </is>
      </c>
      <c r="B11" s="5" t="n">
        <v>-53534</v>
      </c>
      <c r="C11" s="5" t="n">
        <v>-61590</v>
      </c>
    </row>
    <row r="12">
      <c r="A12" s="4" t="inlineStr">
        <is>
          <t>Interest income</t>
        </is>
      </c>
      <c r="B12" s="5" t="n">
        <v>95</v>
      </c>
      <c r="C12" s="5" t="n">
        <v>421</v>
      </c>
    </row>
    <row r="13">
      <c r="A13" s="3" t="inlineStr">
        <is>
          <t>Interest expense:</t>
        </is>
      </c>
    </row>
    <row r="14">
      <c r="A14" s="4" t="inlineStr">
        <is>
          <t>Debt</t>
        </is>
      </c>
      <c r="B14" s="5" t="n">
        <v>-33157</v>
      </c>
      <c r="C14" s="5" t="n">
        <v>-35351</v>
      </c>
    </row>
    <row r="15">
      <c r="A15" s="4" t="inlineStr">
        <is>
          <t>Financing lease obligations</t>
        </is>
      </c>
      <c r="B15" s="5" t="n">
        <v>-12058</v>
      </c>
      <c r="C15" s="5" t="n">
        <v>-11383</v>
      </c>
    </row>
    <row r="16">
      <c r="A16" s="4" t="inlineStr">
        <is>
          <t>Amortization of deferred financing costs</t>
        </is>
      </c>
      <c r="B16" s="5" t="n">
        <v>-1542</v>
      </c>
      <c r="C16" s="5" t="n">
        <v>-1915</v>
      </c>
    </row>
    <row r="17">
      <c r="A17" s="4" t="inlineStr">
        <is>
          <t>Change in fair value of derivatives</t>
        </is>
      </c>
      <c r="B17" s="5" t="n">
        <v>3403</v>
      </c>
      <c r="C17" s="5" t="n">
        <v>42</v>
      </c>
    </row>
    <row r="18">
      <c r="A18" s="4" t="inlineStr">
        <is>
          <t>Equity in earnings (loss) of unconsolidated ventures</t>
        </is>
      </c>
      <c r="B18" s="5" t="n">
        <v>-4894</v>
      </c>
      <c r="C18" s="5" t="n">
        <v>-531</v>
      </c>
    </row>
    <row r="19">
      <c r="A19" s="4" t="inlineStr">
        <is>
          <t>Gain (loss) on sale of assets, net</t>
        </is>
      </c>
      <c r="B19" s="5" t="n">
        <v>-294</v>
      </c>
      <c r="C19" s="5" t="n">
        <v>1112</v>
      </c>
    </row>
    <row r="20">
      <c r="A20" s="4" t="inlineStr">
        <is>
          <t>Other non-operating income (loss)</t>
        </is>
      </c>
      <c r="B20" s="5" t="n">
        <v>-27</v>
      </c>
      <c r="C20" s="5" t="n">
        <v>1644</v>
      </c>
    </row>
    <row r="21">
      <c r="A21" s="4" t="inlineStr">
        <is>
          <t>Income (loss) before income taxes</t>
        </is>
      </c>
      <c r="B21" s="5" t="n">
        <v>-102008</v>
      </c>
      <c r="C21" s="5" t="n">
        <v>-107551</v>
      </c>
    </row>
    <row r="22">
      <c r="A22" s="4" t="inlineStr">
        <is>
          <t>Benefit (provision) for income taxes</t>
        </is>
      </c>
      <c r="B22" s="5" t="n">
        <v>1976</v>
      </c>
      <c r="C22" s="5" t="n">
        <v>-752</v>
      </c>
    </row>
    <row r="23">
      <c r="A23" s="4" t="inlineStr">
        <is>
          <t>Net income (loss)</t>
        </is>
      </c>
      <c r="B23" s="5" t="n">
        <v>-100032</v>
      </c>
      <c r="C23" s="5" t="n">
        <v>-108303</v>
      </c>
    </row>
    <row r="24">
      <c r="A24" s="4" t="inlineStr">
        <is>
          <t>Net (income) loss attributable to noncontrolling interest</t>
        </is>
      </c>
      <c r="B24" s="5" t="n">
        <v>19</v>
      </c>
      <c r="C24" s="5" t="n">
        <v>18</v>
      </c>
    </row>
    <row r="25">
      <c r="A25" s="4" t="inlineStr">
        <is>
          <t>Net income (loss) attributable to Brookdale Senior Living Inc. common stockholders</t>
        </is>
      </c>
      <c r="B25" s="6" t="n">
        <v>-100013</v>
      </c>
      <c r="C25" s="6" t="n">
        <v>-108285</v>
      </c>
    </row>
    <row r="26">
      <c r="A26" s="3" t="inlineStr">
        <is>
          <t>Net income (loss) per share attributable to Brookdale Senior Living Inc. common stockholders:</t>
        </is>
      </c>
    </row>
    <row r="27">
      <c r="A27" s="4" t="inlineStr">
        <is>
          <t>Basic (in dollars per share)</t>
        </is>
      </c>
      <c r="B27" s="7" t="n">
        <v>-0.54</v>
      </c>
      <c r="C27" s="7" t="n">
        <v>-0.59</v>
      </c>
    </row>
    <row r="28">
      <c r="A28" s="4" t="inlineStr">
        <is>
          <t>Diluted (in dollars per share)</t>
        </is>
      </c>
      <c r="B28" s="7" t="n">
        <v>-0.54</v>
      </c>
      <c r="C28" s="7" t="n">
        <v>-0.59</v>
      </c>
    </row>
    <row r="29">
      <c r="A29" s="3" t="inlineStr">
        <is>
          <t>Weighted average common shares outstanding:</t>
        </is>
      </c>
    </row>
    <row r="30">
      <c r="A30" s="4" t="inlineStr">
        <is>
          <t>Basic (in shares)</t>
        </is>
      </c>
      <c r="B30" s="5" t="n">
        <v>185916</v>
      </c>
      <c r="C30" s="5" t="n">
        <v>184011</v>
      </c>
    </row>
    <row r="31">
      <c r="A31" s="4" t="inlineStr">
        <is>
          <t>Diluted (in shares)</t>
        </is>
      </c>
      <c r="B31" s="5" t="n">
        <v>185916</v>
      </c>
      <c r="C31" s="5" t="n">
        <v>184011</v>
      </c>
    </row>
    <row r="32">
      <c r="A32" s="4" t="inlineStr">
        <is>
          <t>Resident fees</t>
        </is>
      </c>
    </row>
    <row r="33">
      <c r="A33" s="3" t="inlineStr">
        <is>
          <t>Revenue</t>
        </is>
      </c>
    </row>
    <row r="34">
      <c r="A34" s="4" t="inlineStr">
        <is>
          <t>Revenue</t>
        </is>
      </c>
      <c r="B34" s="6" t="n">
        <v>636974</v>
      </c>
      <c r="C34" s="6" t="n">
        <v>664350</v>
      </c>
    </row>
    <row r="35">
      <c r="A35" s="4" t="inlineStr">
        <is>
          <t>Management fees</t>
        </is>
      </c>
    </row>
    <row r="36">
      <c r="A36" s="3" t="inlineStr">
        <is>
          <t>Revenue</t>
        </is>
      </c>
    </row>
    <row r="37">
      <c r="A37" s="4" t="inlineStr">
        <is>
          <t>Revenue</t>
        </is>
      </c>
      <c r="B37" s="5" t="n">
        <v>3329</v>
      </c>
      <c r="C37" s="5" t="n">
        <v>8566</v>
      </c>
    </row>
    <row r="38">
      <c r="A38" s="4" t="inlineStr">
        <is>
          <t>Reimbursed costs incurred on behalf of managed communities</t>
        </is>
      </c>
    </row>
    <row r="39">
      <c r="A39" s="3" t="inlineStr">
        <is>
          <t>Revenue</t>
        </is>
      </c>
    </row>
    <row r="40">
      <c r="A40" s="4" t="inlineStr">
        <is>
          <t>Revenue</t>
        </is>
      </c>
      <c r="B40" s="5" t="n">
        <v>37141</v>
      </c>
      <c r="C40" s="5" t="n">
        <v>65794</v>
      </c>
    </row>
    <row r="41">
      <c r="A41" s="3" t="inlineStr">
        <is>
          <t>Expense</t>
        </is>
      </c>
    </row>
    <row r="42">
      <c r="A42" s="4" t="inlineStr">
        <is>
          <t>Costs of services</t>
        </is>
      </c>
      <c r="B42" s="5" t="n">
        <v>37141</v>
      </c>
      <c r="C42" s="5" t="n">
        <v>65794</v>
      </c>
    </row>
    <row r="43">
      <c r="A43" s="4" t="inlineStr">
        <is>
          <t>Other operating income</t>
        </is>
      </c>
    </row>
    <row r="44">
      <c r="A44" s="3" t="inlineStr">
        <is>
          <t>Revenue</t>
        </is>
      </c>
    </row>
    <row r="45">
      <c r="A45" s="4" t="inlineStr">
        <is>
          <t>Revenue</t>
        </is>
      </c>
      <c r="B45" s="5" t="n">
        <v>376</v>
      </c>
      <c r="C45" s="5" t="n">
        <v>10735</v>
      </c>
    </row>
    <row r="46">
      <c r="A46" s="4" t="inlineStr">
        <is>
          <t>Facility operating expense (excluding facility depreciation and amortization)</t>
        </is>
      </c>
    </row>
    <row r="47">
      <c r="A47" s="3" t="inlineStr">
        <is>
          <t>Expense</t>
        </is>
      </c>
    </row>
    <row r="48">
      <c r="A48" s="4" t="inlineStr">
        <is>
          <t>Costs of services</t>
        </is>
      </c>
      <c r="B48" s="6" t="n">
        <v>512764</v>
      </c>
      <c r="C48" s="6" t="n">
        <v>5563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Ventures (Details) - Healthcare Services Venture - Variable Interest Entity, Not Primary Beneficiary $ in Millions</t>
        </is>
      </c>
      <c r="B1" s="2" t="inlineStr">
        <is>
          <t>3 Months Ended</t>
        </is>
      </c>
    </row>
    <row r="2">
      <c r="B2" s="2" t="inlineStr">
        <is>
          <t>Mar. 31, 2022USD ($)</t>
        </is>
      </c>
    </row>
    <row r="3">
      <c r="A3" s="3" t="inlineStr">
        <is>
          <t>Investments in and Advances to Affiliates [Line Items]</t>
        </is>
      </c>
    </row>
    <row r="4">
      <c r="A4" s="4" t="inlineStr">
        <is>
          <t>Ownership percentage (as a percent)</t>
        </is>
      </c>
      <c r="B4" s="4" t="inlineStr">
        <is>
          <t>20.00%</t>
        </is>
      </c>
    </row>
    <row r="5">
      <c r="A5" s="4" t="inlineStr">
        <is>
          <t>Maximum exposure to loss</t>
        </is>
      </c>
      <c r="B5" s="8" t="n">
        <v>57.2</v>
      </c>
    </row>
    <row r="6">
      <c r="A6" s="4" t="inlineStr">
        <is>
          <t>HCA Healthcare, Inc.</t>
        </is>
      </c>
    </row>
    <row r="7">
      <c r="A7" s="3" t="inlineStr">
        <is>
          <t>Investments in and Advances to Affiliates [Line Items]</t>
        </is>
      </c>
    </row>
    <row r="8">
      <c r="A8" s="4" t="inlineStr">
        <is>
          <t>Ownership percentage (as a percent)</t>
        </is>
      </c>
      <c r="B8" s="4" t="inlineStr">
        <is>
          <t>8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Unvested Restricted Stock - Omnibus Incentive Plan 2014 $ / shares in Units, shares in Thousands, $ in Thousands</t>
        </is>
      </c>
      <c r="B1" s="2" t="inlineStr">
        <is>
          <t>3 Months Ended</t>
        </is>
      </c>
    </row>
    <row r="2">
      <c r="B2" s="2" t="inlineStr">
        <is>
          <t>Mar. 31, 2022USD ($)$ / sharesshares</t>
        </is>
      </c>
    </row>
    <row r="3">
      <c r="A3" s="3" t="inlineStr">
        <is>
          <t>Share-based Compensation Arrangement by Share-based Payment Award [Line Items]</t>
        </is>
      </c>
    </row>
    <row r="4">
      <c r="A4" s="4" t="inlineStr">
        <is>
          <t>Restricted Stock Unit and Stock Award Grants (in shares) | shares</t>
        </is>
      </c>
      <c r="B4" s="5" t="n">
        <v>2862</v>
      </c>
    </row>
    <row r="5">
      <c r="A5" s="4" t="inlineStr">
        <is>
          <t>Weighted Average Grant Date Fair Value (in dollars per share) | $ / shares</t>
        </is>
      </c>
      <c r="B5" s="7" t="n">
        <v>5.5</v>
      </c>
    </row>
    <row r="6">
      <c r="A6" s="4" t="inlineStr">
        <is>
          <t>Total Grant Date Fair Value | $</t>
        </is>
      </c>
      <c r="B6" s="6" t="n">
        <v>157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Potentially Dilutive Securities (Details) - shares shares in Million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shares)</t>
        </is>
      </c>
      <c r="B4" s="9" t="n">
        <v>60.3</v>
      </c>
      <c r="C4" s="9" t="n">
        <v>22.9</v>
      </c>
    </row>
    <row r="5">
      <c r="A5" s="4" t="inlineStr">
        <is>
          <t>Restricted stock and restricted stock units</t>
        </is>
      </c>
    </row>
    <row r="6">
      <c r="A6" s="3" t="inlineStr">
        <is>
          <t>Antidilutive Securities Excluded from Computation of Earnings Per Share [Line Items]</t>
        </is>
      </c>
    </row>
    <row r="7">
      <c r="A7" s="4" t="inlineStr">
        <is>
          <t>Antidilutive securities (shares)</t>
        </is>
      </c>
      <c r="B7" s="9" t="n">
        <v>5.7</v>
      </c>
      <c r="C7" s="9" t="n">
        <v>6.6</v>
      </c>
    </row>
    <row r="8">
      <c r="A8" s="4" t="inlineStr">
        <is>
          <t>Warrants</t>
        </is>
      </c>
    </row>
    <row r="9">
      <c r="A9" s="3" t="inlineStr">
        <is>
          <t>Antidilutive Securities Excluded from Computation of Earnings Per Share [Line Items]</t>
        </is>
      </c>
    </row>
    <row r="10">
      <c r="A10" s="4" t="inlineStr">
        <is>
          <t>Antidilutive securities (shares)</t>
        </is>
      </c>
      <c r="B10" s="9" t="n">
        <v>16.3</v>
      </c>
      <c r="C10" s="9" t="n">
        <v>16.3</v>
      </c>
    </row>
    <row r="11">
      <c r="A11" s="4" t="inlineStr">
        <is>
          <t>Convertible senior notes</t>
        </is>
      </c>
    </row>
    <row r="12">
      <c r="A12" s="3" t="inlineStr">
        <is>
          <t>Antidilutive Securities Excluded from Computation of Earnings Per Share [Line Items]</t>
        </is>
      </c>
    </row>
    <row r="13">
      <c r="A13" s="4" t="inlineStr">
        <is>
          <t>Antidilutive securities (shares)</t>
        </is>
      </c>
      <c r="B13" s="9" t="n">
        <v>38.3</v>
      </c>
      <c r="C13"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Earnings Per Share (Details) - $ / shares shares in Millions</t>
        </is>
      </c>
      <c r="B1" s="2" t="inlineStr">
        <is>
          <t>3 Months Ended</t>
        </is>
      </c>
    </row>
    <row r="2">
      <c r="B2" s="2" t="inlineStr">
        <is>
          <t>Mar. 31, 2022</t>
        </is>
      </c>
      <c r="C2" s="2" t="inlineStr">
        <is>
          <t>Mar. 31, 2021</t>
        </is>
      </c>
      <c r="D2" s="2" t="inlineStr">
        <is>
          <t>Dec. 31, 2021</t>
        </is>
      </c>
      <c r="E2" s="2" t="inlineStr">
        <is>
          <t>Jul. 26, 2020</t>
        </is>
      </c>
    </row>
    <row r="3">
      <c r="A3" s="3" t="inlineStr">
        <is>
          <t>Class of Stock [Line Items]</t>
        </is>
      </c>
    </row>
    <row r="4">
      <c r="A4" s="4" t="inlineStr">
        <is>
          <t>Common stock, par value (in dollars per share)</t>
        </is>
      </c>
      <c r="B4" s="7" t="n">
        <v>0.01</v>
      </c>
      <c r="D4" s="7" t="n">
        <v>0.01</v>
      </c>
    </row>
    <row r="5">
      <c r="A5" s="4" t="inlineStr">
        <is>
          <t>Antidilutive securities (shares)</t>
        </is>
      </c>
      <c r="B5" s="9" t="n">
        <v>60.3</v>
      </c>
      <c r="C5" s="9" t="n">
        <v>22.9</v>
      </c>
    </row>
    <row r="6">
      <c r="A6" s="4" t="inlineStr">
        <is>
          <t>Convertible senior notes</t>
        </is>
      </c>
    </row>
    <row r="7">
      <c r="A7" s="3" t="inlineStr">
        <is>
          <t>Class of Stock [Line Items]</t>
        </is>
      </c>
    </row>
    <row r="8">
      <c r="A8" s="4" t="inlineStr">
        <is>
          <t>Antidilutive securities (shares)</t>
        </is>
      </c>
      <c r="B8" s="9" t="n">
        <v>38.3</v>
      </c>
      <c r="C8" s="5" t="n">
        <v>0</v>
      </c>
    </row>
    <row r="9">
      <c r="A9" s="4" t="inlineStr">
        <is>
          <t>Ventas, Inc | The Warrant</t>
        </is>
      </c>
    </row>
    <row r="10">
      <c r="A10" s="3" t="inlineStr">
        <is>
          <t>Class of Stock [Line Items]</t>
        </is>
      </c>
    </row>
    <row r="11">
      <c r="A11" s="4" t="inlineStr">
        <is>
          <t>Number of shares authorized to be purchased</t>
        </is>
      </c>
      <c r="E11" s="9" t="n">
        <v>16.3</v>
      </c>
    </row>
    <row r="12">
      <c r="A12" s="4" t="inlineStr">
        <is>
          <t>Common stock, par value (in dollars per share)</t>
        </is>
      </c>
      <c r="E12" s="7" t="n">
        <v>0.01</v>
      </c>
    </row>
    <row r="13">
      <c r="A13" s="4" t="inlineStr">
        <is>
          <t>Share price (in usd per share)</t>
        </is>
      </c>
      <c r="E13"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Gross deferred federal, state and local tax expense (benefit)</t>
        </is>
      </c>
      <c r="B4" s="8" t="n">
        <v>24.9</v>
      </c>
      <c r="C4" s="8" t="n">
        <v>-25.2</v>
      </c>
    </row>
    <row r="5">
      <c r="A5" s="4" t="inlineStr">
        <is>
          <t>Increase (decrease) in valuation allowance</t>
        </is>
      </c>
      <c r="B5" s="9" t="n">
        <v>22.6</v>
      </c>
      <c r="C5" s="8" t="n">
        <v>25.5</v>
      </c>
    </row>
    <row r="6">
      <c r="A6" s="4" t="inlineStr">
        <is>
          <t>Valuation allowance</t>
        </is>
      </c>
      <c r="B6" s="8" t="n">
        <v>390.6</v>
      </c>
      <c r="D6" s="6" t="n">
        <v>3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3 Months Ended</t>
        </is>
      </c>
    </row>
    <row r="2">
      <c r="B2" s="2" t="inlineStr">
        <is>
          <t>Mar. 31, 2022</t>
        </is>
      </c>
      <c r="C2" s="2" t="inlineStr">
        <is>
          <t>Mar. 31, 2021</t>
        </is>
      </c>
    </row>
    <row r="3">
      <c r="A3" s="3" t="inlineStr">
        <is>
          <t>Supplemental Disclosure of Cash Flow Information:</t>
        </is>
      </c>
    </row>
    <row r="4">
      <c r="A4" s="4" t="inlineStr">
        <is>
          <t>Interest paid</t>
        </is>
      </c>
      <c r="B4" s="6" t="n">
        <v>43927</v>
      </c>
      <c r="C4" s="6" t="n">
        <v>47129</v>
      </c>
    </row>
    <row r="5">
      <c r="A5" s="4" t="inlineStr">
        <is>
          <t>Income taxes paid, net of refunds</t>
        </is>
      </c>
      <c r="B5" s="5" t="n">
        <v>341</v>
      </c>
      <c r="C5" s="5" t="n">
        <v>904</v>
      </c>
    </row>
    <row r="6">
      <c r="A6" s="4" t="inlineStr">
        <is>
          <t>Net cash paid</t>
        </is>
      </c>
      <c r="B6" s="5" t="n">
        <v>39956</v>
      </c>
      <c r="C6" s="5" t="n">
        <v>40361</v>
      </c>
    </row>
    <row r="7">
      <c r="A7" s="4" t="inlineStr">
        <is>
          <t>Capital expenditures, net of related payables</t>
        </is>
      </c>
    </row>
    <row r="8">
      <c r="A8" s="3" t="inlineStr">
        <is>
          <t>Supplemental Disclosure of Cash Flow Information:</t>
        </is>
      </c>
    </row>
    <row r="9">
      <c r="A9" s="4" t="inlineStr">
        <is>
          <t>Net cash paid</t>
        </is>
      </c>
      <c r="B9" s="5" t="n">
        <v>39956</v>
      </c>
      <c r="C9" s="5" t="n">
        <v>40361</v>
      </c>
    </row>
    <row r="10">
      <c r="A10" s="4" t="inlineStr">
        <is>
          <t>Trade accounts payable</t>
        </is>
      </c>
      <c r="B10" s="5" t="n">
        <v>-4928</v>
      </c>
      <c r="C10" s="5" t="n">
        <v>2439</v>
      </c>
    </row>
    <row r="11">
      <c r="A11" s="4" t="inlineStr">
        <is>
          <t>Other non-cash lease transactions, net</t>
        </is>
      </c>
    </row>
    <row r="12">
      <c r="A12" s="3" t="inlineStr">
        <is>
          <t>Supplemental Disclosure of Cash Flow Information:</t>
        </is>
      </c>
    </row>
    <row r="13">
      <c r="A13" s="4" t="inlineStr">
        <is>
          <t>Property, plant and equipment and leasehold intangibles, net</t>
        </is>
      </c>
      <c r="B13" s="5" t="n">
        <v>10997</v>
      </c>
      <c r="C13" s="5" t="n">
        <v>0</v>
      </c>
    </row>
    <row r="14">
      <c r="A14" s="4" t="inlineStr">
        <is>
          <t>Operating lease right-of-use assets</t>
        </is>
      </c>
      <c r="B14" s="5" t="n">
        <v>-4003</v>
      </c>
      <c r="C14" s="5" t="n">
        <v>16721</v>
      </c>
    </row>
    <row r="15">
      <c r="A15" s="4" t="inlineStr">
        <is>
          <t>Financing lease obligations</t>
        </is>
      </c>
      <c r="B15" s="5" t="n">
        <v>-6237</v>
      </c>
      <c r="C15" s="5" t="n">
        <v>0</v>
      </c>
    </row>
    <row r="16">
      <c r="A16" s="4" t="inlineStr">
        <is>
          <t>Operating lease obligations</t>
        </is>
      </c>
      <c r="B16" s="5" t="n">
        <v>-757</v>
      </c>
      <c r="C16" s="5" t="n">
        <v>-16721</v>
      </c>
    </row>
    <row r="17">
      <c r="A17" s="4" t="inlineStr">
        <is>
          <t>Net</t>
        </is>
      </c>
      <c r="B17" s="5" t="n">
        <v>0</v>
      </c>
      <c r="C17" s="5" t="n">
        <v>0</v>
      </c>
    </row>
    <row r="18">
      <c r="A18" s="4" t="inlineStr">
        <is>
          <t>Non-development | Capital expenditures, net of related payables</t>
        </is>
      </c>
    </row>
    <row r="19">
      <c r="A19" s="3" t="inlineStr">
        <is>
          <t>Supplemental Disclosure of Cash Flow Information:</t>
        </is>
      </c>
    </row>
    <row r="20">
      <c r="A20" s="4" t="inlineStr">
        <is>
          <t>Net cash paid</t>
        </is>
      </c>
      <c r="B20" s="5" t="n">
        <v>39326</v>
      </c>
      <c r="C20" s="5" t="n">
        <v>27450</v>
      </c>
    </row>
    <row r="21">
      <c r="A21" s="4" t="inlineStr">
        <is>
          <t>Development | Capital expenditures, net of related payables</t>
        </is>
      </c>
    </row>
    <row r="22">
      <c r="A22" s="3" t="inlineStr">
        <is>
          <t>Supplemental Disclosure of Cash Flow Information:</t>
        </is>
      </c>
    </row>
    <row r="23">
      <c r="A23" s="4" t="inlineStr">
        <is>
          <t>Net cash paid</t>
        </is>
      </c>
      <c r="B23" s="5" t="n">
        <v>861</v>
      </c>
      <c r="C23" s="5" t="n">
        <v>1521</v>
      </c>
    </row>
    <row r="24">
      <c r="A24" s="4" t="inlineStr">
        <is>
          <t>Non-development - reimbursable | Capital expenditures, net of related payables</t>
        </is>
      </c>
    </row>
    <row r="25">
      <c r="A25" s="3" t="inlineStr">
        <is>
          <t>Supplemental Disclosure of Cash Flow Information:</t>
        </is>
      </c>
    </row>
    <row r="26">
      <c r="A26" s="4" t="inlineStr">
        <is>
          <t>Net cash paid</t>
        </is>
      </c>
      <c r="B26" s="6" t="n">
        <v>4697</v>
      </c>
      <c r="C26" s="6" t="n">
        <v>89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f Cash Flow Information - Schedule of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Supplemental Cash Flow Elements [Abstract]</t>
        </is>
      </c>
    </row>
    <row r="3">
      <c r="A3" s="4" t="inlineStr">
        <is>
          <t>Cash and cash equivalents</t>
        </is>
      </c>
      <c r="B3" s="6" t="n">
        <v>289247</v>
      </c>
      <c r="C3" s="6" t="n">
        <v>347031</v>
      </c>
    </row>
    <row r="4">
      <c r="A4" s="4" t="inlineStr">
        <is>
          <t>Restricted cash</t>
        </is>
      </c>
      <c r="B4" s="5" t="n">
        <v>24791</v>
      </c>
      <c r="C4" s="5" t="n">
        <v>26845</v>
      </c>
    </row>
    <row r="5">
      <c r="A5" s="4" t="inlineStr">
        <is>
          <t>Long-term restricted cash</t>
        </is>
      </c>
      <c r="B5" s="5" t="n">
        <v>64455</v>
      </c>
      <c r="C5" s="5" t="n">
        <v>64438</v>
      </c>
    </row>
    <row r="6">
      <c r="A6" s="4" t="inlineStr">
        <is>
          <t>Total cash, cash equivalents, and restricted cash</t>
        </is>
      </c>
      <c r="B6" s="6" t="n">
        <v>378493</v>
      </c>
      <c r="C6" s="6" t="n">
        <v>438314</v>
      </c>
      <c r="D6" s="6" t="n">
        <v>401923</v>
      </c>
      <c r="E6" s="6" t="n">
        <v>4651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egment Information (Details) $ in Thousands</t>
        </is>
      </c>
      <c r="B1" s="2" t="inlineStr">
        <is>
          <t>Jul. 01, 2021</t>
        </is>
      </c>
      <c r="C1" s="2" t="inlineStr">
        <is>
          <t>Mar. 31, 2022USD ($)segment</t>
        </is>
      </c>
      <c r="D1" s="2" t="inlineStr">
        <is>
          <t>Mar. 31, 2021USD ($)</t>
        </is>
      </c>
      <c r="E1" s="2" t="inlineStr">
        <is>
          <t>Dec. 31, 2021USD ($)</t>
        </is>
      </c>
    </row>
    <row r="2">
      <c r="A2" s="3" t="inlineStr">
        <is>
          <t>Segment Reporting Information [Line Items]</t>
        </is>
      </c>
    </row>
    <row r="3">
      <c r="A3" s="4" t="inlineStr">
        <is>
          <t>Number of reportable segments | segment</t>
        </is>
      </c>
      <c r="C3" s="5" t="n">
        <v>3</v>
      </c>
    </row>
    <row r="4">
      <c r="A4" s="4" t="inlineStr">
        <is>
          <t>Revenue</t>
        </is>
      </c>
      <c r="C4" s="6" t="n">
        <v>677820</v>
      </c>
      <c r="D4" s="6" t="n">
        <v>749445</v>
      </c>
    </row>
    <row r="5">
      <c r="A5" s="4" t="inlineStr">
        <is>
          <t>Segment operating income</t>
        </is>
      </c>
      <c r="C5" s="5" t="n">
        <v>127915</v>
      </c>
      <c r="D5" s="5" t="n">
        <v>127339</v>
      </c>
    </row>
    <row r="6">
      <c r="A6" s="4" t="inlineStr">
        <is>
          <t>General and administrative expense (including non-cash stock-based compensation expense)</t>
        </is>
      </c>
      <c r="C6" s="5" t="n">
        <v>45126</v>
      </c>
      <c r="D6" s="5" t="n">
        <v>49943</v>
      </c>
    </row>
    <row r="7">
      <c r="A7" s="4" t="inlineStr">
        <is>
          <t>Facility lease expense</t>
        </is>
      </c>
      <c r="C7" s="5" t="n">
        <v>41564</v>
      </c>
      <c r="D7" s="5" t="n">
        <v>44418</v>
      </c>
    </row>
    <row r="8">
      <c r="A8" s="4" t="inlineStr">
        <is>
          <t>Depreciation and amortization</t>
        </is>
      </c>
      <c r="C8" s="5" t="n">
        <v>85684</v>
      </c>
      <c r="D8" s="5" t="n">
        <v>83891</v>
      </c>
    </row>
    <row r="9">
      <c r="A9" s="4" t="inlineStr">
        <is>
          <t>Asset impairment</t>
        </is>
      </c>
      <c r="C9" s="5" t="n">
        <v>9075</v>
      </c>
      <c r="D9" s="5" t="n">
        <v>10677</v>
      </c>
    </row>
    <row r="10">
      <c r="A10" s="4" t="inlineStr">
        <is>
          <t>Income (loss) from operations</t>
        </is>
      </c>
      <c r="C10" s="5" t="n">
        <v>-53534</v>
      </c>
      <c r="D10" s="5" t="n">
        <v>-61590</v>
      </c>
    </row>
    <row r="11">
      <c r="A11" s="4" t="inlineStr">
        <is>
          <t>Total assets</t>
        </is>
      </c>
      <c r="C11" s="5" t="n">
        <v>6294977</v>
      </c>
      <c r="E11" s="6" t="n">
        <v>6410467</v>
      </c>
    </row>
    <row r="12">
      <c r="A12" s="4" t="inlineStr">
        <is>
          <t>Goodwill</t>
        </is>
      </c>
      <c r="C12" s="5" t="n">
        <v>27321</v>
      </c>
      <c r="E12" s="5" t="n">
        <v>27321</v>
      </c>
    </row>
    <row r="13">
      <c r="A13" s="4" t="inlineStr">
        <is>
          <t>Other operating income</t>
        </is>
      </c>
    </row>
    <row r="14">
      <c r="A14" s="3" t="inlineStr">
        <is>
          <t>Segment Reporting Information [Line Items]</t>
        </is>
      </c>
    </row>
    <row r="15">
      <c r="A15" s="4" t="inlineStr">
        <is>
          <t>Revenue</t>
        </is>
      </c>
      <c r="C15" s="5" t="n">
        <v>376</v>
      </c>
      <c r="D15" s="5" t="n">
        <v>10735</v>
      </c>
    </row>
    <row r="16">
      <c r="A16" s="4" t="inlineStr">
        <is>
          <t>Independent Living</t>
        </is>
      </c>
    </row>
    <row r="17">
      <c r="A17" s="3" t="inlineStr">
        <is>
          <t>Segment Reporting Information [Line Items]</t>
        </is>
      </c>
    </row>
    <row r="18">
      <c r="A18" s="4" t="inlineStr">
        <is>
          <t>Goodwill</t>
        </is>
      </c>
      <c r="C18" s="5" t="n">
        <v>27300</v>
      </c>
      <c r="E18" s="5" t="n">
        <v>27300</v>
      </c>
    </row>
    <row r="19">
      <c r="A19" s="4" t="inlineStr">
        <is>
          <t>Independent Living | Other operating income</t>
        </is>
      </c>
    </row>
    <row r="20">
      <c r="A20" s="3" t="inlineStr">
        <is>
          <t>Segment Reporting Information [Line Items]</t>
        </is>
      </c>
    </row>
    <row r="21">
      <c r="A21" s="4" t="inlineStr">
        <is>
          <t>Revenue</t>
        </is>
      </c>
      <c r="C21" s="5" t="n">
        <v>2</v>
      </c>
      <c r="D21" s="5" t="n">
        <v>1364</v>
      </c>
    </row>
    <row r="22">
      <c r="A22" s="4" t="inlineStr">
        <is>
          <t>Assisted Living and Memory Care | Other operating income</t>
        </is>
      </c>
    </row>
    <row r="23">
      <c r="A23" s="3" t="inlineStr">
        <is>
          <t>Segment Reporting Information [Line Items]</t>
        </is>
      </c>
    </row>
    <row r="24">
      <c r="A24" s="4" t="inlineStr">
        <is>
          <t>Revenue</t>
        </is>
      </c>
      <c r="C24" s="5" t="n">
        <v>356</v>
      </c>
      <c r="D24" s="5" t="n">
        <v>5104</v>
      </c>
    </row>
    <row r="25">
      <c r="A25" s="4" t="inlineStr">
        <is>
          <t>CCRCs | Other operating income</t>
        </is>
      </c>
    </row>
    <row r="26">
      <c r="A26" s="3" t="inlineStr">
        <is>
          <t>Segment Reporting Information [Line Items]</t>
        </is>
      </c>
    </row>
    <row r="27">
      <c r="A27" s="4" t="inlineStr">
        <is>
          <t>Revenue</t>
        </is>
      </c>
      <c r="C27" s="5" t="n">
        <v>18</v>
      </c>
      <c r="D27" s="5" t="n">
        <v>1684</v>
      </c>
    </row>
    <row r="28">
      <c r="A28" s="4" t="inlineStr">
        <is>
          <t>Health Care Services | HCA Healthcare, Inc. | Securities Purchase Agreement</t>
        </is>
      </c>
    </row>
    <row r="29">
      <c r="A29" s="3" t="inlineStr">
        <is>
          <t>Segment Reporting Information [Line Items]</t>
        </is>
      </c>
    </row>
    <row r="30">
      <c r="A30" s="4" t="inlineStr">
        <is>
          <t>Sale of stock, percentage of ownership sold in transaction (as a percent)</t>
        </is>
      </c>
      <c r="B30" s="4" t="inlineStr">
        <is>
          <t>80.00%</t>
        </is>
      </c>
    </row>
    <row r="31">
      <c r="A31" s="4" t="inlineStr">
        <is>
          <t>Sale of stock, percentage of ownership after transaction (as a percent)</t>
        </is>
      </c>
      <c r="B31" s="4" t="inlineStr">
        <is>
          <t>20.00%</t>
        </is>
      </c>
    </row>
    <row r="32">
      <c r="A32" s="4" t="inlineStr">
        <is>
          <t>Health Care Services | Other operating income</t>
        </is>
      </c>
    </row>
    <row r="33">
      <c r="A33" s="3" t="inlineStr">
        <is>
          <t>Segment Reporting Information [Line Items]</t>
        </is>
      </c>
    </row>
    <row r="34">
      <c r="A34" s="4" t="inlineStr">
        <is>
          <t>Revenue</t>
        </is>
      </c>
      <c r="C34" s="5" t="n">
        <v>0</v>
      </c>
      <c r="D34" s="5" t="n">
        <v>2583</v>
      </c>
    </row>
    <row r="35">
      <c r="A35" s="4" t="inlineStr">
        <is>
          <t>Operating Segments | Independent Living</t>
        </is>
      </c>
    </row>
    <row r="36">
      <c r="A36" s="3" t="inlineStr">
        <is>
          <t>Segment Reporting Information [Line Items]</t>
        </is>
      </c>
    </row>
    <row r="37">
      <c r="A37" s="4" t="inlineStr">
        <is>
          <t>Revenue</t>
        </is>
      </c>
      <c r="C37" s="5" t="n">
        <v>124406</v>
      </c>
      <c r="D37" s="5" t="n">
        <v>120146</v>
      </c>
    </row>
    <row r="38">
      <c r="A38" s="4" t="inlineStr">
        <is>
          <t>Segment operating income</t>
        </is>
      </c>
      <c r="C38" s="5" t="n">
        <v>37684</v>
      </c>
      <c r="D38" s="5" t="n">
        <v>37329</v>
      </c>
    </row>
    <row r="39">
      <c r="A39" s="4" t="inlineStr">
        <is>
          <t>Total assets</t>
        </is>
      </c>
      <c r="C39" s="5" t="n">
        <v>1324425</v>
      </c>
      <c r="E39" s="5" t="n">
        <v>1349341</v>
      </c>
    </row>
    <row r="40">
      <c r="A40" s="4" t="inlineStr">
        <is>
          <t>Operating Segments | Assisted Living and Memory Care</t>
        </is>
      </c>
    </row>
    <row r="41">
      <c r="A41" s="3" t="inlineStr">
        <is>
          <t>Segment Reporting Information [Line Items]</t>
        </is>
      </c>
    </row>
    <row r="42">
      <c r="A42" s="4" t="inlineStr">
        <is>
          <t>Revenue</t>
        </is>
      </c>
      <c r="C42" s="5" t="n">
        <v>432488</v>
      </c>
      <c r="D42" s="5" t="n">
        <v>392042</v>
      </c>
    </row>
    <row r="43">
      <c r="A43" s="4" t="inlineStr">
        <is>
          <t>Segment operating income</t>
        </is>
      </c>
      <c r="C43" s="5" t="n">
        <v>76863</v>
      </c>
      <c r="D43" s="5" t="n">
        <v>71433</v>
      </c>
    </row>
    <row r="44">
      <c r="A44" s="4" t="inlineStr">
        <is>
          <t>Total assets</t>
        </is>
      </c>
      <c r="C44" s="5" t="n">
        <v>3573911</v>
      </c>
      <c r="E44" s="5" t="n">
        <v>3601144</v>
      </c>
    </row>
    <row r="45">
      <c r="A45" s="4" t="inlineStr">
        <is>
          <t>Operating Segments | CCRCs</t>
        </is>
      </c>
    </row>
    <row r="46">
      <c r="A46" s="3" t="inlineStr">
        <is>
          <t>Segment Reporting Information [Line Items]</t>
        </is>
      </c>
    </row>
    <row r="47">
      <c r="A47" s="4" t="inlineStr">
        <is>
          <t>Revenue</t>
        </is>
      </c>
      <c r="C47" s="5" t="n">
        <v>80456</v>
      </c>
      <c r="D47" s="5" t="n">
        <v>73463</v>
      </c>
    </row>
    <row r="48">
      <c r="A48" s="4" t="inlineStr">
        <is>
          <t>Segment operating income</t>
        </is>
      </c>
      <c r="C48" s="5" t="n">
        <v>10039</v>
      </c>
      <c r="D48" s="5" t="n">
        <v>7608</v>
      </c>
    </row>
    <row r="49">
      <c r="A49" s="4" t="inlineStr">
        <is>
          <t>Total assets</t>
        </is>
      </c>
      <c r="C49" s="5" t="n">
        <v>686480</v>
      </c>
      <c r="E49" s="5" t="n">
        <v>693386</v>
      </c>
    </row>
    <row r="50">
      <c r="A50" s="4" t="inlineStr">
        <is>
          <t>Operating Segments | Corporate and All Other</t>
        </is>
      </c>
    </row>
    <row r="51">
      <c r="A51" s="3" t="inlineStr">
        <is>
          <t>Segment Reporting Information [Line Items]</t>
        </is>
      </c>
    </row>
    <row r="52">
      <c r="A52" s="4" t="inlineStr">
        <is>
          <t>Revenue</t>
        </is>
      </c>
      <c r="C52" s="5" t="n">
        <v>40470</v>
      </c>
      <c r="D52" s="5" t="n">
        <v>74360</v>
      </c>
    </row>
    <row r="53">
      <c r="A53" s="4" t="inlineStr">
        <is>
          <t>Segment operating income</t>
        </is>
      </c>
      <c r="C53" s="5" t="n">
        <v>3329</v>
      </c>
      <c r="D53" s="5" t="n">
        <v>8566</v>
      </c>
    </row>
    <row r="54">
      <c r="A54" s="4" t="inlineStr">
        <is>
          <t>Total assets</t>
        </is>
      </c>
      <c r="C54" s="5" t="n">
        <v>710161</v>
      </c>
      <c r="E54" s="6" t="n">
        <v>766596</v>
      </c>
    </row>
    <row r="55">
      <c r="A55" s="4" t="inlineStr">
        <is>
          <t>Operating Segments | Health Care Services</t>
        </is>
      </c>
    </row>
    <row r="56">
      <c r="A56" s="3" t="inlineStr">
        <is>
          <t>Segment Reporting Information [Line Items]</t>
        </is>
      </c>
    </row>
    <row r="57">
      <c r="A57" s="4" t="inlineStr">
        <is>
          <t>Revenue</t>
        </is>
      </c>
      <c r="C57" s="5" t="n">
        <v>0</v>
      </c>
      <c r="D57" s="5" t="n">
        <v>89434</v>
      </c>
    </row>
    <row r="58">
      <c r="A58" s="4" t="inlineStr">
        <is>
          <t>Segment operating income</t>
        </is>
      </c>
      <c r="C58" s="6" t="n">
        <v>0</v>
      </c>
      <c r="D58" s="6" t="n">
        <v>24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Depreciation and amortization</t>
        </is>
      </c>
      <c r="B4" s="6" t="n">
        <v>79932</v>
      </c>
      <c r="C4" s="6" t="n">
        <v>77274</v>
      </c>
    </row>
    <row r="5">
      <c r="A5" s="4" t="inlineStr">
        <is>
          <t>Non-cash stock-based compensation expense</t>
        </is>
      </c>
      <c r="B5" s="6" t="n">
        <v>3885</v>
      </c>
      <c r="C5" s="6" t="n">
        <v>4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14" customWidth="1" min="3" max="3"/>
    <col width="28" customWidth="1" min="4" max="4"/>
    <col width="16" customWidth="1" min="5" max="5"/>
    <col width="21" customWidth="1" min="6" max="6"/>
    <col width="25" customWidth="1" min="7" max="7"/>
  </cols>
  <sheetData>
    <row r="1">
      <c r="A1" s="1" t="inlineStr">
        <is>
          <t>CONDENSED CONSOLIDATED STATEMENTS OF EQUITY - USD ($) $ in Thousands</t>
        </is>
      </c>
      <c r="B1" s="2" t="inlineStr">
        <is>
          <t>Total</t>
        </is>
      </c>
      <c r="C1" s="2" t="inlineStr">
        <is>
          <t>Common stock:</t>
        </is>
      </c>
      <c r="D1" s="2" t="inlineStr">
        <is>
          <t>Additional paid-in-capital:</t>
        </is>
      </c>
      <c r="E1" s="2" t="inlineStr">
        <is>
          <t>Treasury stock:</t>
        </is>
      </c>
      <c r="F1" s="2" t="inlineStr">
        <is>
          <t>Accumulated deficit:</t>
        </is>
      </c>
      <c r="G1" s="2" t="inlineStr">
        <is>
          <t>Noncontrolling interest:</t>
        </is>
      </c>
    </row>
    <row r="2">
      <c r="A2" s="4" t="inlineStr">
        <is>
          <t>Balance at beginning of period at Dec. 31, 2020</t>
        </is>
      </c>
      <c r="B2" s="6" t="n">
        <v>802729</v>
      </c>
      <c r="C2" s="6" t="n">
        <v>1983</v>
      </c>
      <c r="D2" s="6" t="n">
        <v>4212409</v>
      </c>
      <c r="E2" s="6" t="n">
        <v>-102774</v>
      </c>
      <c r="F2" s="6" t="n">
        <v>-3311184</v>
      </c>
      <c r="G2" s="6" t="n">
        <v>2295</v>
      </c>
    </row>
    <row r="3">
      <c r="A3" s="3" t="inlineStr">
        <is>
          <t>Increase (Decrease) in Stockholders' Equity [Roll Forward]</t>
        </is>
      </c>
    </row>
    <row r="4">
      <c r="A4" s="4" t="inlineStr">
        <is>
          <t>Restricted stock and restricted stock units, net</t>
        </is>
      </c>
      <c r="C4" s="5" t="n">
        <v>2</v>
      </c>
      <c r="D4" s="5" t="n">
        <v>-2</v>
      </c>
    </row>
    <row r="5">
      <c r="A5" s="4" t="inlineStr">
        <is>
          <t>Shares withheld for employee taxes</t>
        </is>
      </c>
      <c r="C5" s="5" t="n">
        <v>-7</v>
      </c>
      <c r="D5" s="5" t="n">
        <v>-4322</v>
      </c>
    </row>
    <row r="6">
      <c r="A6" s="4" t="inlineStr">
        <is>
          <t>Non-cash stock-based compensation expense</t>
        </is>
      </c>
      <c r="D6" s="5" t="n">
        <v>4783</v>
      </c>
    </row>
    <row r="7">
      <c r="A7" s="4" t="inlineStr">
        <is>
          <t>Issuance of common stock under Associate Stock Purchase Plan</t>
        </is>
      </c>
      <c r="D7" s="5" t="n">
        <v>224</v>
      </c>
    </row>
    <row r="8">
      <c r="A8" s="4" t="inlineStr">
        <is>
          <t>Other, net</t>
        </is>
      </c>
      <c r="D8" s="5" t="n">
        <v>3</v>
      </c>
    </row>
    <row r="9">
      <c r="A9" s="4" t="inlineStr">
        <is>
          <t>Net income (loss)</t>
        </is>
      </c>
      <c r="B9" s="5" t="n">
        <v>-108303</v>
      </c>
      <c r="F9" s="5" t="n">
        <v>-108285</v>
      </c>
      <c r="G9" s="5" t="n">
        <v>-18</v>
      </c>
    </row>
    <row r="10">
      <c r="A10" s="4" t="inlineStr">
        <is>
          <t>Balance at end of period at Mar. 31, 2021</t>
        </is>
      </c>
      <c r="B10" s="5" t="n">
        <v>695107</v>
      </c>
      <c r="C10" s="6" t="n">
        <v>1978</v>
      </c>
      <c r="D10" s="5" t="n">
        <v>4213095</v>
      </c>
      <c r="E10" s="5" t="n">
        <v>-102774</v>
      </c>
      <c r="F10" s="5" t="n">
        <v>-3419469</v>
      </c>
      <c r="G10" s="5" t="n">
        <v>2277</v>
      </c>
    </row>
    <row r="11">
      <c r="A11" s="4" t="inlineStr">
        <is>
          <t>Balance at beginning of period (in shares) at Dec. 31, 2020</t>
        </is>
      </c>
      <c r="C11" s="5" t="n">
        <v>187804000</v>
      </c>
    </row>
    <row r="12">
      <c r="A12" s="3" t="inlineStr">
        <is>
          <t>Increase (Decrease) in Stockholders' Equity [Roll Forward]</t>
        </is>
      </c>
    </row>
    <row r="13">
      <c r="A13" s="4" t="inlineStr">
        <is>
          <t>Issuance of common stock under Associate Stock Purchase Plan (in shares)</t>
        </is>
      </c>
      <c r="C13" s="5" t="n">
        <v>43000</v>
      </c>
    </row>
    <row r="14">
      <c r="A14" s="4" t="inlineStr">
        <is>
          <t>Restricted stock and restricted stock units, net (in shares)</t>
        </is>
      </c>
      <c r="C14" s="5" t="n">
        <v>127000</v>
      </c>
    </row>
    <row r="15">
      <c r="A15" s="4" t="inlineStr">
        <is>
          <t>Shares withheld for employee taxes (in shares)</t>
        </is>
      </c>
      <c r="C15" s="5" t="n">
        <v>-744000</v>
      </c>
    </row>
    <row r="16">
      <c r="A16" s="4" t="inlineStr">
        <is>
          <t>Balances at end of period (in shares) at Mar. 31, 2021</t>
        </is>
      </c>
      <c r="C16" s="5" t="n">
        <v>187230000</v>
      </c>
    </row>
    <row r="17">
      <c r="A17" s="4" t="inlineStr">
        <is>
          <t>Balance at beginning of period at Dec. 31, 2021</t>
        </is>
      </c>
      <c r="B17" s="5" t="n">
        <v>699623</v>
      </c>
      <c r="C17" s="6" t="n">
        <v>1975</v>
      </c>
      <c r="D17" s="5" t="n">
        <v>4208675</v>
      </c>
      <c r="E17" s="5" t="n">
        <v>-102774</v>
      </c>
      <c r="F17" s="5" t="n">
        <v>-3410474</v>
      </c>
      <c r="G17" s="5" t="n">
        <v>2221</v>
      </c>
    </row>
    <row r="18">
      <c r="A18" s="3" t="inlineStr">
        <is>
          <t>Increase (Decrease) in Stockholders' Equity [Roll Forward]</t>
        </is>
      </c>
    </row>
    <row r="19">
      <c r="A19" s="4" t="inlineStr">
        <is>
          <t>Restricted stock and restricted stock units, net</t>
        </is>
      </c>
      <c r="C19" s="5" t="n">
        <v>9</v>
      </c>
      <c r="D19" s="5" t="n">
        <v>-9</v>
      </c>
    </row>
    <row r="20">
      <c r="A20" s="4" t="inlineStr">
        <is>
          <t>Shares withheld for employee taxes</t>
        </is>
      </c>
      <c r="C20" s="5" t="n">
        <v>-6</v>
      </c>
      <c r="D20" s="5" t="n">
        <v>-4191</v>
      </c>
    </row>
    <row r="21">
      <c r="A21" s="4" t="inlineStr">
        <is>
          <t>Non-cash stock-based compensation expense</t>
        </is>
      </c>
      <c r="D21" s="5" t="n">
        <v>3885</v>
      </c>
    </row>
    <row r="22">
      <c r="A22" s="4" t="inlineStr">
        <is>
          <t>Issuance of common stock under Associate Stock Purchase Plan</t>
        </is>
      </c>
      <c r="D22" s="5" t="n">
        <v>0</v>
      </c>
    </row>
    <row r="23">
      <c r="A23" s="4" t="inlineStr">
        <is>
          <t>Other, net</t>
        </is>
      </c>
      <c r="D23" s="5" t="n">
        <v>0</v>
      </c>
    </row>
    <row r="24">
      <c r="A24" s="4" t="inlineStr">
        <is>
          <t>Net income (loss)</t>
        </is>
      </c>
      <c r="B24" s="5" t="n">
        <v>-100032</v>
      </c>
      <c r="F24" s="5" t="n">
        <v>-100013</v>
      </c>
      <c r="G24" s="5" t="n">
        <v>-19</v>
      </c>
    </row>
    <row r="25">
      <c r="A25" s="4" t="inlineStr">
        <is>
          <t>Balance at end of period at Mar. 31, 2022</t>
        </is>
      </c>
      <c r="B25" s="6" t="n">
        <v>599279</v>
      </c>
      <c r="C25" s="6" t="n">
        <v>1978</v>
      </c>
      <c r="D25" s="6" t="n">
        <v>4208360</v>
      </c>
      <c r="E25" s="6" t="n">
        <v>-102774</v>
      </c>
      <c r="F25" s="6" t="n">
        <v>-3510487</v>
      </c>
      <c r="G25" s="6" t="n">
        <v>2202</v>
      </c>
    </row>
    <row r="26">
      <c r="A26" s="4" t="inlineStr">
        <is>
          <t>Balance at beginning of period (in shares) at Dec. 31, 2021</t>
        </is>
      </c>
      <c r="B26" s="5" t="n">
        <v>186957793</v>
      </c>
      <c r="C26" s="5" t="n">
        <v>186958000</v>
      </c>
    </row>
    <row r="27">
      <c r="A27" s="3" t="inlineStr">
        <is>
          <t>Increase (Decrease) in Stockholders' Equity [Roll Forward]</t>
        </is>
      </c>
    </row>
    <row r="28">
      <c r="A28" s="4" t="inlineStr">
        <is>
          <t>Issuance of common stock under Associate Stock Purchase Plan (in shares)</t>
        </is>
      </c>
      <c r="C28" s="5" t="n">
        <v>0</v>
      </c>
    </row>
    <row r="29">
      <c r="A29" s="4" t="inlineStr">
        <is>
          <t>Restricted stock and restricted stock units, net (in shares)</t>
        </is>
      </c>
      <c r="C29" s="5" t="n">
        <v>925000</v>
      </c>
    </row>
    <row r="30">
      <c r="A30" s="4" t="inlineStr">
        <is>
          <t>Shares withheld for employee taxes (in shares)</t>
        </is>
      </c>
      <c r="C30" s="5" t="n">
        <v>-600000</v>
      </c>
    </row>
    <row r="31">
      <c r="A31" s="4" t="inlineStr">
        <is>
          <t>Balances at end of period (in shares) at Mar. 31, 2022</t>
        </is>
      </c>
      <c r="B31" s="5" t="n">
        <v>187283273</v>
      </c>
      <c r="C31" s="5" t="n">
        <v>1872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00032</v>
      </c>
      <c r="C4" s="6" t="n">
        <v>-108303</v>
      </c>
    </row>
    <row r="5">
      <c r="A5" s="3" t="inlineStr">
        <is>
          <t>Adjustments to reconcile net income (loss) to net cash provided by (used in) operating activities:</t>
        </is>
      </c>
    </row>
    <row r="6">
      <c r="A6" s="4" t="inlineStr">
        <is>
          <t>Depreciation and amortization, net</t>
        </is>
      </c>
      <c r="B6" s="5" t="n">
        <v>87226</v>
      </c>
      <c r="C6" s="5" t="n">
        <v>85806</v>
      </c>
    </row>
    <row r="7">
      <c r="A7" s="4" t="inlineStr">
        <is>
          <t>Asset impairment</t>
        </is>
      </c>
      <c r="B7" s="5" t="n">
        <v>9075</v>
      </c>
      <c r="C7" s="5" t="n">
        <v>10677</v>
      </c>
    </row>
    <row r="8">
      <c r="A8" s="4" t="inlineStr">
        <is>
          <t>Equity in (earnings) loss of unconsolidated ventures</t>
        </is>
      </c>
      <c r="B8" s="5" t="n">
        <v>4894</v>
      </c>
      <c r="C8" s="5" t="n">
        <v>531</v>
      </c>
    </row>
    <row r="9">
      <c r="A9" s="4" t="inlineStr">
        <is>
          <t>Distributions from unconsolidated ventures from cumulative share of net earnings</t>
        </is>
      </c>
      <c r="B9" s="5" t="n">
        <v>561</v>
      </c>
      <c r="C9" s="5" t="n">
        <v>0</v>
      </c>
    </row>
    <row r="10">
      <c r="A10" s="4" t="inlineStr">
        <is>
          <t>Amortization of entrance fees</t>
        </is>
      </c>
      <c r="B10" s="5" t="n">
        <v>-726</v>
      </c>
      <c r="C10" s="5" t="n">
        <v>-364</v>
      </c>
    </row>
    <row r="11">
      <c r="A11" s="4" t="inlineStr">
        <is>
          <t>Proceeds from deferred entrance fee revenue</t>
        </is>
      </c>
      <c r="B11" s="5" t="n">
        <v>1036</v>
      </c>
      <c r="C11" s="5" t="n">
        <v>670</v>
      </c>
    </row>
    <row r="12">
      <c r="A12" s="4" t="inlineStr">
        <is>
          <t>Deferred income tax (benefit) provision</t>
        </is>
      </c>
      <c r="B12" s="5" t="n">
        <v>-2304</v>
      </c>
      <c r="C12" s="5" t="n">
        <v>319</v>
      </c>
    </row>
    <row r="13">
      <c r="A13" s="4" t="inlineStr">
        <is>
          <t>Operating lease expense adjustment</t>
        </is>
      </c>
      <c r="B13" s="5" t="n">
        <v>-8307</v>
      </c>
      <c r="C13" s="5" t="n">
        <v>-4664</v>
      </c>
    </row>
    <row r="14">
      <c r="A14" s="4" t="inlineStr">
        <is>
          <t>Change in fair value of derivatives</t>
        </is>
      </c>
      <c r="B14" s="5" t="n">
        <v>-3403</v>
      </c>
      <c r="C14" s="5" t="n">
        <v>-42</v>
      </c>
    </row>
    <row r="15">
      <c r="A15" s="4" t="inlineStr">
        <is>
          <t>Loss (gain) on sale of assets, net</t>
        </is>
      </c>
      <c r="B15" s="5" t="n">
        <v>294</v>
      </c>
      <c r="C15" s="5" t="n">
        <v>-1112</v>
      </c>
    </row>
    <row r="16">
      <c r="A16" s="4" t="inlineStr">
        <is>
          <t>Non-cash stock-based compensation expense</t>
        </is>
      </c>
      <c r="B16" s="5" t="n">
        <v>3885</v>
      </c>
      <c r="C16" s="5" t="n">
        <v>4783</v>
      </c>
    </row>
    <row r="17">
      <c r="A17" s="4" t="inlineStr">
        <is>
          <t>Other</t>
        </is>
      </c>
      <c r="B17" s="5" t="n">
        <v>-43</v>
      </c>
      <c r="C17" s="5" t="n">
        <v>-1416</v>
      </c>
    </row>
    <row r="18">
      <c r="A18" s="3" t="inlineStr">
        <is>
          <t>Changes in operating assets and liabilities:</t>
        </is>
      </c>
    </row>
    <row r="19">
      <c r="A19" s="4" t="inlineStr">
        <is>
          <t>Accounts receivable, net</t>
        </is>
      </c>
      <c r="B19" s="5" t="n">
        <v>1185</v>
      </c>
      <c r="C19" s="5" t="n">
        <v>-5768</v>
      </c>
    </row>
    <row r="20">
      <c r="A20" s="4" t="inlineStr">
        <is>
          <t>Prepaid expenses and other assets, net</t>
        </is>
      </c>
      <c r="B20" s="5" t="n">
        <v>-4734</v>
      </c>
      <c r="C20" s="5" t="n">
        <v>-6769</v>
      </c>
    </row>
    <row r="21">
      <c r="A21" s="4" t="inlineStr">
        <is>
          <t>Prepaid insurance premiums financed with notes payable</t>
        </is>
      </c>
      <c r="B21" s="5" t="n">
        <v>-16629</v>
      </c>
      <c r="C21" s="5" t="n">
        <v>-12985</v>
      </c>
    </row>
    <row r="22">
      <c r="A22" s="4" t="inlineStr">
        <is>
          <t>Trade accounts payable and accrued expenses</t>
        </is>
      </c>
      <c r="B22" s="5" t="n">
        <v>-2630</v>
      </c>
      <c r="C22" s="5" t="n">
        <v>-500</v>
      </c>
    </row>
    <row r="23">
      <c r="A23" s="4" t="inlineStr">
        <is>
          <t>Refundable fees and deferred revenue</t>
        </is>
      </c>
      <c r="B23" s="5" t="n">
        <v>5907</v>
      </c>
      <c r="C23" s="5" t="n">
        <v>7717</v>
      </c>
    </row>
    <row r="24">
      <c r="A24" s="4" t="inlineStr">
        <is>
          <t>Operating lease assets and liabilities for lessor capital expenditure reimbursements</t>
        </is>
      </c>
      <c r="B24" s="5" t="n">
        <v>1490</v>
      </c>
      <c r="C24" s="5" t="n">
        <v>7563</v>
      </c>
    </row>
    <row r="25">
      <c r="A25" s="4" t="inlineStr">
        <is>
          <t>Net cash provided by (used in) operating activities</t>
        </is>
      </c>
      <c r="B25" s="5" t="n">
        <v>-23255</v>
      </c>
      <c r="C25" s="5" t="n">
        <v>-23857</v>
      </c>
    </row>
    <row r="26">
      <c r="A26" s="3" t="inlineStr">
        <is>
          <t>Cash Flows from Investing Activities</t>
        </is>
      </c>
    </row>
    <row r="27">
      <c r="A27" s="4" t="inlineStr">
        <is>
          <t>Change in lease security deposits and lease acquisition deposits, net</t>
        </is>
      </c>
      <c r="B27" s="5" t="n">
        <v>155</v>
      </c>
      <c r="C27" s="5" t="n">
        <v>-62</v>
      </c>
    </row>
    <row r="28">
      <c r="A28" s="4" t="inlineStr">
        <is>
          <t>Purchase of marketable securities</t>
        </is>
      </c>
      <c r="B28" s="5" t="n">
        <v>-125990</v>
      </c>
      <c r="C28" s="5" t="n">
        <v>-79932</v>
      </c>
    </row>
    <row r="29">
      <c r="A29" s="4" t="inlineStr">
        <is>
          <t>Sale and maturities of marketable securities</t>
        </is>
      </c>
      <c r="B29" s="5" t="n">
        <v>129000</v>
      </c>
      <c r="C29" s="5" t="n">
        <v>117995</v>
      </c>
    </row>
    <row r="30">
      <c r="A30" s="4" t="inlineStr">
        <is>
          <t>Capital expenditures, net of related payables</t>
        </is>
      </c>
      <c r="B30" s="5" t="n">
        <v>-39956</v>
      </c>
      <c r="C30" s="5" t="n">
        <v>-40361</v>
      </c>
    </row>
    <row r="31">
      <c r="A31" s="4" t="inlineStr">
        <is>
          <t>Investment in unconsolidated ventures</t>
        </is>
      </c>
      <c r="B31" s="5" t="n">
        <v>-82</v>
      </c>
      <c r="C31" s="5" t="n">
        <v>-5206</v>
      </c>
    </row>
    <row r="32">
      <c r="A32" s="4" t="inlineStr">
        <is>
          <t>Proceeds from sale of assets, net</t>
        </is>
      </c>
      <c r="B32" s="5" t="n">
        <v>710</v>
      </c>
      <c r="C32" s="5" t="n">
        <v>3760</v>
      </c>
    </row>
    <row r="33">
      <c r="A33" s="4" t="inlineStr">
        <is>
          <t>Net cash provided by (used in) investing activities</t>
        </is>
      </c>
      <c r="B33" s="5" t="n">
        <v>-36163</v>
      </c>
      <c r="C33" s="5" t="n">
        <v>-3806</v>
      </c>
    </row>
    <row r="34">
      <c r="A34" s="3" t="inlineStr">
        <is>
          <t>Cash Flows from Financing Activities</t>
        </is>
      </c>
    </row>
    <row r="35">
      <c r="A35" s="4" t="inlineStr">
        <is>
          <t>Proceeds from debt</t>
        </is>
      </c>
      <c r="B35" s="5" t="n">
        <v>25258</v>
      </c>
      <c r="C35" s="5" t="n">
        <v>18575</v>
      </c>
    </row>
    <row r="36">
      <c r="A36" s="4" t="inlineStr">
        <is>
          <t>Repayment of debt and financing lease obligations</t>
        </is>
      </c>
      <c r="B36" s="5" t="n">
        <v>-21440</v>
      </c>
      <c r="C36" s="5" t="n">
        <v>-49924</v>
      </c>
    </row>
    <row r="37">
      <c r="A37" s="4" t="inlineStr">
        <is>
          <t>Payment of financing costs, net of related payables</t>
        </is>
      </c>
      <c r="B37" s="5" t="n">
        <v>-76</v>
      </c>
      <c r="C37" s="5" t="n">
        <v>-87</v>
      </c>
    </row>
    <row r="38">
      <c r="A38" s="4" t="inlineStr">
        <is>
          <t>Payments of employee taxes for withheld shares</t>
        </is>
      </c>
      <c r="B38" s="5" t="n">
        <v>-4145</v>
      </c>
      <c r="C38" s="5" t="n">
        <v>-4329</v>
      </c>
    </row>
    <row r="39">
      <c r="A39" s="4" t="inlineStr">
        <is>
          <t>Other</t>
        </is>
      </c>
      <c r="B39" s="5" t="n">
        <v>0</v>
      </c>
      <c r="C39" s="5" t="n">
        <v>203</v>
      </c>
    </row>
    <row r="40">
      <c r="A40" s="4" t="inlineStr">
        <is>
          <t>Net cash provided by (used in) financing activities</t>
        </is>
      </c>
      <c r="B40" s="5" t="n">
        <v>-403</v>
      </c>
      <c r="C40" s="5" t="n">
        <v>-35562</v>
      </c>
    </row>
    <row r="41">
      <c r="A41" s="4" t="inlineStr">
        <is>
          <t>Net increase (decrease) in cash, cash equivalents, and restricted cash</t>
        </is>
      </c>
      <c r="B41" s="5" t="n">
        <v>-59821</v>
      </c>
      <c r="C41" s="5" t="n">
        <v>-63225</v>
      </c>
    </row>
    <row r="42">
      <c r="A42" s="4" t="inlineStr">
        <is>
          <t>Cash, cash equivalents, and restricted cash at beginning of period</t>
        </is>
      </c>
      <c r="B42" s="5" t="n">
        <v>438314</v>
      </c>
      <c r="C42" s="5" t="n">
        <v>465148</v>
      </c>
    </row>
    <row r="43">
      <c r="A43" s="4" t="inlineStr">
        <is>
          <t>Cash, cash equivalents, and restricted cash at end of period</t>
        </is>
      </c>
      <c r="B43" s="6" t="n">
        <v>378493</v>
      </c>
      <c r="C43" s="6" t="n">
        <v>401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Brookdale Senior Living Inc. ("Brookdale" or the "Company") is an operator of 678 senior living communities throughout the United States. The Company is committed to its mission of enriching the lives of the people it serves with compassion, respect, excellence, and integrity. The Company operates and manages independent living, assisted living, memory care, and continuing care retirement communities ("CCRCs"). The Company's senior living communities and its comprehensive network help to provide seniors with care and services in an environment that feels like home. As of March 31, 2022, the Company owned 347 communities, representing a majority of the Company's consolidated community portfolio, leased 298 communities, and managed 33 communities.On July 1, 2021, the Company sold 80% of its equity in its Health Care Services segment. The accompanying unaudited condensed consolidated financial statements include the results of operations and cash flows of the Health Care Services segment for the three months ended March 31, 2021. For periods beginning July 1, 2021, the results and financial position of the Health Care Services segment were deconsolidated from the Company's consolidated financial statements and its 20% equity interest in the Health Care Services venture (the "HCS Venture") is accounted for under the equity method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21 filed with the SEC on February 15, 2022. Principles of Consolidation The condensed consolidated financial statements include the accounts of Brookdale and its consolidated subsidiaries. The ownership interest of consolidated entities not wholly-owned by the Company are presented as noncontrolling interests in the accompanying unaudited condensed consolidated financial statements. Intercompany balances and transactions have been eliminated in consolidation, and net income (loss) is reduced by the portion of net income (loss) attributable to noncontrolling interests. The Company reports investments in unconsolidated entities over whose operating and financial policies it has the ability to exercise significant influence under the equity method of accounting. The Company continually evaluates its potential variable interest entity ("VIE") relationships under certain criteria as provided for in Financial Accounting Standards Board Accounting Standards Codification 810, Consolidation ("ASC 810"). ASC 810 broadly defines a VIE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performs this analysis on an ongoing basis and consolidates any VIEs for which the Company is determined to be the primary beneficiary, as determined by the Company's power to direct the VIE's activities and the obligation to absorb its losses or the right to receive its benefits, which are potentially significant to the VIE. Use of Estimates The preparation of the condensed consolidated financial statements and related disclosures in conformity with GAAP requires management to make estimates and assumptions that affect the amounts reported in the condensed consolidated financial statements and accompanying notes. Estimates are used for, but not limited to, revenue, other operating incom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Reclassifications Certain prior period amounts have been reclassified to conform to the current financial statement presentation, with no effect on the Company's condensed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40:05Z</dcterms:created>
  <dcterms:modified xmlns:dcterms="http://purl.org/dc/terms/" xmlns:xsi="http://www.w3.org/2001/XMLSchema-instance" xsi:type="dcterms:W3CDTF">2022-05-06T20:40:05Z</dcterms:modified>
</cp:coreProperties>
</file>